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of Financial Instrum" sheetId="9" state="visible" r:id="rId9"/>
    <sheet xmlns:r="http://schemas.openxmlformats.org/officeDocument/2006/relationships" name="Foreign Currency Translation"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Estimates" sheetId="13" state="visible" r:id="rId13"/>
    <sheet xmlns:r="http://schemas.openxmlformats.org/officeDocument/2006/relationships" name="Contracts in Progress" sheetId="14" state="visible" r:id="rId14"/>
    <sheet xmlns:r="http://schemas.openxmlformats.org/officeDocument/2006/relationships" name="Concentrations" sheetId="15" state="visible" r:id="rId15"/>
    <sheet xmlns:r="http://schemas.openxmlformats.org/officeDocument/2006/relationships" name="Loans and Notes Payable" sheetId="16" state="visible" r:id="rId16"/>
    <sheet xmlns:r="http://schemas.openxmlformats.org/officeDocument/2006/relationships" name="Accumulated Other Comprehensive" sheetId="17" state="visible" r:id="rId17"/>
    <sheet xmlns:r="http://schemas.openxmlformats.org/officeDocument/2006/relationships" name="Recent Accounting Pronouncement" sheetId="18" state="visible" r:id="rId18"/>
    <sheet xmlns:r="http://schemas.openxmlformats.org/officeDocument/2006/relationships" name="Earnings Per Common Share" sheetId="19" state="visible" r:id="rId19"/>
    <sheet xmlns:r="http://schemas.openxmlformats.org/officeDocument/2006/relationships" name="Segment Analysi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Inventory (Tables)" sheetId="23" state="visible" r:id="rId23"/>
    <sheet xmlns:r="http://schemas.openxmlformats.org/officeDocument/2006/relationships" name="Other Current Assets (Tables)" sheetId="24" state="visible" r:id="rId24"/>
    <sheet xmlns:r="http://schemas.openxmlformats.org/officeDocument/2006/relationships" name="Contract in Progress (Tables)" sheetId="25" state="visible" r:id="rId25"/>
    <sheet xmlns:r="http://schemas.openxmlformats.org/officeDocument/2006/relationships" name="Loans and Notes Payable (Tables" sheetId="26" state="visible" r:id="rId26"/>
    <sheet xmlns:r="http://schemas.openxmlformats.org/officeDocument/2006/relationships" name="Accumulated Other Comprehensi_2" sheetId="27" state="visible" r:id="rId27"/>
    <sheet xmlns:r="http://schemas.openxmlformats.org/officeDocument/2006/relationships" name="Earnings Per Common Share (Tabl" sheetId="28" state="visible" r:id="rId28"/>
    <sheet xmlns:r="http://schemas.openxmlformats.org/officeDocument/2006/relationships" name="Segment Analysis (Tables)" sheetId="29" state="visible" r:id="rId29"/>
    <sheet xmlns:r="http://schemas.openxmlformats.org/officeDocument/2006/relationships" name="Income Taxes (Tables)" sheetId="30" state="visible" r:id="rId30"/>
    <sheet xmlns:r="http://schemas.openxmlformats.org/officeDocument/2006/relationships" name="Revenue Recognition (Details Na" sheetId="31" state="visible" r:id="rId31"/>
    <sheet xmlns:r="http://schemas.openxmlformats.org/officeDocument/2006/relationships" name="Inventory - Components of Inven" sheetId="32" state="visible" r:id="rId32"/>
    <sheet xmlns:r="http://schemas.openxmlformats.org/officeDocument/2006/relationships" name="Other Current Assets - Summary " sheetId="33" state="visible" r:id="rId33"/>
    <sheet xmlns:r="http://schemas.openxmlformats.org/officeDocument/2006/relationships" name="Contracts in Progress (Details " sheetId="34" state="visible" r:id="rId34"/>
    <sheet xmlns:r="http://schemas.openxmlformats.org/officeDocument/2006/relationships" name="Contract in Progress - Summary " sheetId="35" state="visible" r:id="rId35"/>
    <sheet xmlns:r="http://schemas.openxmlformats.org/officeDocument/2006/relationships" name="Concentrations (Details Narrati" sheetId="36" state="visible" r:id="rId36"/>
    <sheet xmlns:r="http://schemas.openxmlformats.org/officeDocument/2006/relationships" name="Loans and Notes Payable - Sched" sheetId="37" state="visible" r:id="rId37"/>
    <sheet xmlns:r="http://schemas.openxmlformats.org/officeDocument/2006/relationships" name="Loans and Notes Payable - Sch_2" sheetId="38" state="visible" r:id="rId38"/>
    <sheet xmlns:r="http://schemas.openxmlformats.org/officeDocument/2006/relationships" name="Accumulated Other Comprehensi_3" sheetId="39" state="visible" r:id="rId39"/>
    <sheet xmlns:r="http://schemas.openxmlformats.org/officeDocument/2006/relationships" name="Earning Per Common Share (Detai" sheetId="40" state="visible" r:id="rId40"/>
    <sheet xmlns:r="http://schemas.openxmlformats.org/officeDocument/2006/relationships" name="Earnings Per Common Share - Sch" sheetId="41" state="visible" r:id="rId41"/>
    <sheet xmlns:r="http://schemas.openxmlformats.org/officeDocument/2006/relationships" name="Segment Analysis (Details Narra" sheetId="42" state="visible" r:id="rId42"/>
    <sheet xmlns:r="http://schemas.openxmlformats.org/officeDocument/2006/relationships" name="Segment Analysis - Schedule of " sheetId="43" state="visible" r:id="rId43"/>
    <sheet xmlns:r="http://schemas.openxmlformats.org/officeDocument/2006/relationships" name="Segment Analysis - Schedule o_2" sheetId="44" state="visible" r:id="rId44"/>
    <sheet xmlns:r="http://schemas.openxmlformats.org/officeDocument/2006/relationships" name="Income Taxes (Details Narrative" sheetId="45" state="visible" r:id="rId45"/>
    <sheet xmlns:r="http://schemas.openxmlformats.org/officeDocument/2006/relationships" name="Income Taxes - Summary of NOL C"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398">
  <si>
    <t>Document and Entity Information - shares</t>
  </si>
  <si>
    <t>3 Months Ended</t>
  </si>
  <si>
    <t>Jan. 31, 2019</t>
  </si>
  <si>
    <t>Mar. 18, 2019</t>
  </si>
  <si>
    <t>Document And Entity Information</t>
  </si>
  <si>
    <t>Entity Registrant Name</t>
  </si>
  <si>
    <t>Coda Octopus Group, Inc.</t>
  </si>
  <si>
    <t>Entity Central Index Key</t>
  </si>
  <si>
    <t>0001334325</t>
  </si>
  <si>
    <t>Document Type</t>
  </si>
  <si>
    <t>10-Q</t>
  </si>
  <si>
    <t>Document Period End Date</t>
  </si>
  <si>
    <t>Jan. 31,
		2019</t>
  </si>
  <si>
    <t>Amendment Flag</t>
  </si>
  <si>
    <t>false</t>
  </si>
  <si>
    <t>Current Fiscal Year End Date</t>
  </si>
  <si>
    <t>--10-31</t>
  </si>
  <si>
    <t>Entity Filer Category</t>
  </si>
  <si>
    <t>Non-accelerated Filer</t>
  </si>
  <si>
    <t>Entity Small Business Flag</t>
  </si>
  <si>
    <t>true</t>
  </si>
  <si>
    <t>Entity Emerging Growth Company</t>
  </si>
  <si>
    <t>Entity Ex Transition Period</t>
  </si>
  <si>
    <t>Entity Common Stock, Shares Outstanding</t>
  </si>
  <si>
    <t>Trading Symbol</t>
  </si>
  <si>
    <t>CODA</t>
  </si>
  <si>
    <t>Document Fiscal Period Focus</t>
  </si>
  <si>
    <t>Q1</t>
  </si>
  <si>
    <t>Document Fiscal Year Focus</t>
  </si>
  <si>
    <t>2019</t>
  </si>
  <si>
    <t>Consolidated Balance Sheets - USD ($)</t>
  </si>
  <si>
    <t>Oct. 31, 2018</t>
  </si>
  <si>
    <t>CURRENT ASSETS</t>
  </si>
  <si>
    <t>Cash and Cash Equivalents</t>
  </si>
  <si>
    <t>Accounts Receivables, Net</t>
  </si>
  <si>
    <t>Inventory</t>
  </si>
  <si>
    <t>Unbilled Receivables</t>
  </si>
  <si>
    <t>Other Current Assets</t>
  </si>
  <si>
    <t>Prepaid Expenses</t>
  </si>
  <si>
    <t>Total Current Assets</t>
  </si>
  <si>
    <t>FIXED ASSETS</t>
  </si>
  <si>
    <t>Property and Equipment, net</t>
  </si>
  <si>
    <t>OTHER ASSETS</t>
  </si>
  <si>
    <t>Goodwill and Other Intangibles, net</t>
  </si>
  <si>
    <t>Deferred tax assets</t>
  </si>
  <si>
    <t>Total other assets</t>
  </si>
  <si>
    <t>Total Assets</t>
  </si>
  <si>
    <t>CURRENT LIABILITIES</t>
  </si>
  <si>
    <t>Accounts Payable</t>
  </si>
  <si>
    <t>Accrued Expenses and Other Current Liabilities</t>
  </si>
  <si>
    <t>Loans and Note Payable, current</t>
  </si>
  <si>
    <t>Deferred Revenues, current</t>
  </si>
  <si>
    <t>Total Current Liabilities</t>
  </si>
  <si>
    <t>LONG-TERM LIABILITIES</t>
  </si>
  <si>
    <t>Deferred revenue, long term</t>
  </si>
  <si>
    <t>Loans and Note Payable, long term</t>
  </si>
  <si>
    <t>Total Long Term Liabilities</t>
  </si>
  <si>
    <t>Total Liabilities</t>
  </si>
  <si>
    <t>STOCKHOLDERS' EQUITY</t>
  </si>
  <si>
    <t>Common stock, $.001 par value; 150,000,000 shares authorized, 10,664,381 and 10,640,416 shares issued and outstanding as of January 31, 2019 and Octo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Unaudited) - USD ($)</t>
  </si>
  <si>
    <t>Jan. 31, 2018</t>
  </si>
  <si>
    <t>Income Statement [Abstract]</t>
  </si>
  <si>
    <t>Net Revenues</t>
  </si>
  <si>
    <t>Cost of Revenues</t>
  </si>
  <si>
    <t>Gross Profit</t>
  </si>
  <si>
    <t>OPERATING EXPENSES</t>
  </si>
  <si>
    <t>Research &amp; Development</t>
  </si>
  <si>
    <t>Selling, General &amp; Administrative</t>
  </si>
  <si>
    <t>Total Operating Expenses</t>
  </si>
  <si>
    <t>INCOME (LOSS) FROM OPERATIONS</t>
  </si>
  <si>
    <t>OTHER INCOME (EXPENSE)</t>
  </si>
  <si>
    <t>Other Income</t>
  </si>
  <si>
    <t>Interest Expense</t>
  </si>
  <si>
    <t>Total Other Income (Expense)</t>
  </si>
  <si>
    <t>NET INCOME (LOSS) BEFORE INCOME TAXES</t>
  </si>
  <si>
    <t>INCOME TAX BENEFIT (EXPENSE)</t>
  </si>
  <si>
    <t>Current tax benefit</t>
  </si>
  <si>
    <t xml:space="preserve"> </t>
  </si>
  <si>
    <t>Deferred tax expense</t>
  </si>
  <si>
    <t>Total Income Tax Expense</t>
  </si>
  <si>
    <t>NET INCOME (LOSS)</t>
  </si>
  <si>
    <t>NET INCOME (LOSS) PER SHARE:</t>
  </si>
  <si>
    <t>Basic</t>
  </si>
  <si>
    <t>Diluted</t>
  </si>
  <si>
    <t>WEIGHTED AVERAGE SHARES:</t>
  </si>
  <si>
    <t>Other Comprehensive Income:</t>
  </si>
  <si>
    <t>Foreign currency translation adjustment</t>
  </si>
  <si>
    <t>Total Other Comprehensive Income</t>
  </si>
  <si>
    <t>COMPREHENSIVE INCOME</t>
  </si>
  <si>
    <t>Consolidated Statement of Changes in Stockholders' Equity (Unaudited) - 3 months ended Jan. 31, 2019 - USD ($)</t>
  </si>
  <si>
    <t>Common Stock [Member]</t>
  </si>
  <si>
    <t>Additional Paid-in Capital [Member]</t>
  </si>
  <si>
    <t>Accumulated Other Comprehensive Income (Loss) [Member]</t>
  </si>
  <si>
    <t>Accumulated Deficit [Member]</t>
  </si>
  <si>
    <t>Total</t>
  </si>
  <si>
    <t>Balance at Oct. 31, 2018</t>
  </si>
  <si>
    <t>Balance, shares at Oct. 31, 2018</t>
  </si>
  <si>
    <t>Stock Issued to Investors</t>
  </si>
  <si>
    <t>Stock Issued to Investors, shares</t>
  </si>
  <si>
    <t>Net Income</t>
  </si>
  <si>
    <t>Balance at Jan. 31, 2019</t>
  </si>
  <si>
    <t>Balance, shares at Jan. 31, 2019</t>
  </si>
  <si>
    <t>Consolidated Statements of Cash Flows (Unaudited) - USD ($)</t>
  </si>
  <si>
    <t>CASH FLOWS FROM OPERATING ACTIVITIES</t>
  </si>
  <si>
    <t>Net Income (Loss)</t>
  </si>
  <si>
    <t>Adjustments to reconcile net income (loss) to net cash provided by/(used in) by operating activities:</t>
  </si>
  <si>
    <t>Depreciation and amortization</t>
  </si>
  <si>
    <t>(Increase) decrease in operating assets:</t>
  </si>
  <si>
    <t>Accounts receivable</t>
  </si>
  <si>
    <t>Unbilled receivables</t>
  </si>
  <si>
    <t>Other current assets</t>
  </si>
  <si>
    <t>Prepaid expenses</t>
  </si>
  <si>
    <t>Increase (decrease) in operating liabilities:</t>
  </si>
  <si>
    <t>Accounts payable and other current liabilities</t>
  </si>
  <si>
    <t>Deferred revenues</t>
  </si>
  <si>
    <t>Net Cash provided by (used in) Operating Activities</t>
  </si>
  <si>
    <t>CASH FLOWS FROM INVESTING ACTIVITIES</t>
  </si>
  <si>
    <t>Purchases of property and equipment</t>
  </si>
  <si>
    <t>Net Cash used in Investing Activities</t>
  </si>
  <si>
    <t>CASH FLOWS FROM FINANCING ACTIVITIES</t>
  </si>
  <si>
    <t>Repayments - loans and notes payable</t>
  </si>
  <si>
    <t>Issuance of stock for cash</t>
  </si>
  <si>
    <t>Net Cash (used in) provided by Financing Activities</t>
  </si>
  <si>
    <t>EFFECT OF CURRENCY EXCHANGE RATE CHANGES ON CASH</t>
  </si>
  <si>
    <t>NET INCREASE IN CASH</t>
  </si>
  <si>
    <t>CASH AT THE BEGINNING OF THE PERIOD</t>
  </si>
  <si>
    <t>CASH AT THE END OF THE PERIOD</t>
  </si>
  <si>
    <t>SUPPLEMENTAL CASH FLOW INFORMATION</t>
  </si>
  <si>
    <t>Cash paid for interest</t>
  </si>
  <si>
    <t>Cash paid for taxes</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financial position, results of operations and cash flows, in conformity with generally
accepted accounting principles. Coda Octopus Group, Inc. (“the Company”, “Coda Octopus,” “we,”
or “us”) filed audited consolidated financial statements as of and for the fiscal years ended October 31, 2018 and
2017 which included all information and notes necessary for such complete presentation in conjunction with its annual report on
Form 10-K filed on February 1, 2019 (as amended on February 7, 2019, the “Form 10-K”). The results of operations for
the interim period ended January 31, 2019 are not necessarily indicative of the results to be expected for any future period or
the entire fiscal year. These interim unaudited consolidated financial statements should be read in conjunction with the audited
consolidated financial statements for the year ended October 31, 2018, which are contained in the Company’s report on Form
10-K. The accompanying unaudited interim consolidated financial statements contain all adjustments (consisting of normal recurring
items) which are, in the opinion of management, necessary for a fair statement of the Company’s financial position as of
January 31, 2019 and the results of operations, comprehensive income and cash flows for the interim periods ended January 31, 2019
and 2018. The unaudited interim consolidated financial statements include the accounts of the Company and its wholly-owned subsidiaries.
All intercompany transactions and balances have been eliminated in the consolidation. The Company uses the US dollar as the reporting
currency for financial reporting. The financial position and results of operations of the Company’s UK-based operations are
measured using the British Pound Sterling, Australian based operations are measured using Australian Dollars and Danish based operations
are measured using Danish Kroner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Revenue Recognition</t>
  </si>
  <si>
    <t>Revenue Recognition [Abstract]</t>
  </si>
  <si>
    <t>NOTE 2 –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All of our revenues are earned under
formal contracts with our customers and is derived from both sales and rental of underwater technologies and equipment for imaging,
mapping, defense and survey applications and from the engineering services that we provide. Our contracts do not include the possibility
for additional contingent consideration so that our determination of the contract price does not involve having to consider potential
variable additional consideration. Our product sales do not include a right of return by the customer. With regard to our Products Segment,
all of our products are sold on a stand-alone basis and those market prices are evidence of the value of the products. To the extent
that we also provide services (e.g., installation, training,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rental of our
equipment is recognized when performance obligations are met, in particular, on a daily basis during the rental period. For arrangements with multiple performance
obligations, we recognize product revenue by allocating the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These amounts are reflected as deferred revenue and recognized as revenue when the
Company has fulfilled its obligations under the respective contracts. For software license sales for which
any services rendered are not considered essential to the functionality of the software, we recognize revenue upon delivery of
the software. With respect to revenues related
to our Services Segment that are generated, there are contracts in place that specify the fixed hourly rate and other reimbursable
costs to be billed based on material and direct labor hours incurred, revenue is recognized on these contracts based on material
and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Quarterly,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direct and incremental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ratably over the term of the contract, costs are recognized ratably over the term of the contract, commencing on the date of revenue
recognition. At each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 14 – Segment Analysis
for a breakdown of revenues from external customers and cost of those revenues between products and services. In addition, see
the latter part of that footnote where revenues by geography are also disclosed.</t>
  </si>
  <si>
    <t>Fair Value of Financial Instruments</t>
  </si>
  <si>
    <t>Fair Value Disclosures [Abstract]</t>
  </si>
  <si>
    <t>NOTE 3 – FAIR VALUE OF FINANCIAL INSTRUMENTS The Company’s short term financial
instruments consist of cash and cash equivalents, receivables, accounts payable and the current portions loans and notes payable.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t>
  </si>
  <si>
    <t>Foreign Currency Translation</t>
  </si>
  <si>
    <t>Foreign Currency [Abstract]</t>
  </si>
  <si>
    <t>NOTE 4 –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period. The
resulting translation gains and losses on assets and liabilities are recorded in accumulated other comprehensive income (loss),
and are excluded from net income until realized through a sale or liquidation of the investment.</t>
  </si>
  <si>
    <t>Inventory Disclosure [Abstract]</t>
  </si>
  <si>
    <t xml:space="preserve">NOTE 5 – INVENTORY Inventory is stated at the lower
of cost (weighted average method) or market value. Inventory consisted of the following components:
January 31, 2019 October 31, 2018
Raw materials and parts $ 2,986,956 $ 2,887,505
Work in progress 470,773 472,204
Finished goods 300,580 463,534
Total Inventory $ 3,758,309 $ 3,823,243 </t>
  </si>
  <si>
    <t>Deferred Costs, Capitalized, Prepaid, and Other Assets Disclosure [Abstract]</t>
  </si>
  <si>
    <t xml:space="preserve">NOTE 6 – OTHER CURRENT ASSETS Other current assets consisted of
the following components:
January 31, 2019 October 31, 2018
Deposits $ 114,360 $ 21,007
Other receivables 136,901 141,294
Value added tax (VAT) receivable 295,523 57,123
Total Other Current Assets $ 546,784 $ 219,424 </t>
  </si>
  <si>
    <t>Estimates</t>
  </si>
  <si>
    <t>Accounting Policies [Abstract]</t>
  </si>
  <si>
    <t>NOTE 7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arnings in excess of billings, billings in
excess of costs and estimated earnings, valuation of accounts receivables, valuation of inventory, valuation of Deferred Tax Assets
(DTA’s) and the valuation of goodwill.</t>
  </si>
  <si>
    <t>Contracts in Progress</t>
  </si>
  <si>
    <t>Revenue from Contract with Customer [Abstract]</t>
  </si>
  <si>
    <t xml:space="preserve">NOTE 8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1,902,587
and $3,013,116 as of January 31, 2019 and October 31, 2018, respectively. Our Deferred Revenue of $1,233,125
and $651,820 as of January 31, 2019 and October 31, 2018, respectively, consists of billings in excess of costs and revenues received
as part of our post-sales warranty and after-sales technical support (“TEAM” or “Through Life Support”)
obligations upon completing a sale – elaborated further in the last paragraph of this note. Billings in excess of cost and estimated
earnings on uncompleted contracts represent project invoices billed to customers that have not been earned as of the date of the
balance sheets. These amounts are stated on the balance sheets as a component of Deferred Revenue of $424,533 and $0 as of January
31, 2019 and October 31, 2018, respectively. Revenue received as part of sales
of equipment via our Products Segment includes a provision for warranty and after-sales technical support (“TEAM” or
“Through Life Support”) is treated as deferred revenue. These amounts are amortized as follows:
Warranty Obligations 12 months from the date of sale;
After Sales Technical Support (TEAM) 12 months from the date of sale or 12 months from the date of the renewal purchase transaction;
After Sales Through Life Support (TLS) 36 months or 60 months depending on the package purchased by the customer. </t>
  </si>
  <si>
    <t>Concentrations</t>
  </si>
  <si>
    <t>Risks and Uncertainties [Abstract]</t>
  </si>
  <si>
    <t>NOTE 9 - CONCENTRATIONS Significant Customers During the three months ended January
31, 2019, the Company had two customers from whom it generated sales greater than 10% of net revenues. Revenues from these customers
was $2,616,171, or 45% of net revenues during the period. Total accounts receivable from these customers at January 31, 2019 was
$990,039 or 22% of accounts receivable. During the three months ended January
31, 2018, the Company had one customer from whom it generated sales greater than 10% of net revenues. Revenues from this customer
was $364,661, or 12% of net revenues during the period. Total accounts receivable from this customer at January 31, 2018 was $227,420
or 12% of accounts receivable.</t>
  </si>
  <si>
    <t>Loans and Notes Payable</t>
  </si>
  <si>
    <t>Debt Disclosure [Abstract]</t>
  </si>
  <si>
    <t xml:space="preserve">NOTE 10 – LOANS AND NOTES PAYABLE
January 31, October 31,
2019 2018
Secured note payable to HSBC with interest payable on the 28th day of each month at 4.56% per annum. Our repayment obligation under this loan is a monthly amount of $43,777 (comprising both principal and interest repayment) $ 1,410,216 $ 1,524,239
One of the subsidiaries had an unsecured working capital loan from the CEO of the Group. The note was repaid in full in December 2018 and carried an interest rate of 4.5%. - 500,000
Total 1,410,216 2,024,239
Less: current portion (470,128 ) (964,695 )
Total Long-Term Loans and Notes Payable $ 940,088 $ 1,059,544 </t>
  </si>
  <si>
    <t>Accumulated Other Comprehensive Income</t>
  </si>
  <si>
    <t>Equity [Abstract]</t>
  </si>
  <si>
    <t>NOTE 11– ACCUMULATED OTHER COMPREHENSIVE
INCOME
January 31, October 31,
2019 2018
Balance, beginning of year $ (2,228,663 ) $ (2,038,431 )
Total other comprehensive income (loss) for the period - foreign currency translation adjustment 297,855 (190,232 )
Balance, end of period $ (1,930,808 ) $ (2,228,663 )</t>
  </si>
  <si>
    <t>Recent Accounting Pronouncements</t>
  </si>
  <si>
    <t>Accounting Changes and Error Corrections [Abstract]</t>
  </si>
  <si>
    <t>NOTE 12 –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own substantially all of our
facilities and believe that the effect of adopting this standard will be immaterial. With the exception of the updated
standards discussed above, there have been no new accounting pronouncements not yet effective that have significance, or potential
significance, to our consolidated financial statements.</t>
  </si>
  <si>
    <t>Earnings Per Common Share</t>
  </si>
  <si>
    <t>NOTE 13 – EARNINGS PER COMMON SHARE
Three Months Three Months
Ended Ended
January 31, January 31,
Fiscal Period 2019 2018
Numerator:
Net Income (Loss) $ 1,239,013 $ (167,939 )
Denominator:
Basic weighted average common shares outstanding 10,660,694 9,172,837
Conversion of Series C Preferred Stock - -
Diluted outstanding shares 10,660,694 9,172,837
Earnings from continuing operations
Basic $ 0.12 $ (0.02 )
Diluted $ 0.12 $ (0.02 ) Common stock equivalents of 200,000 shares
were excluded from the January 31, 2018, computation as their effect would be anti-dilutive.</t>
  </si>
  <si>
    <t>Segment Analysis</t>
  </si>
  <si>
    <t>Segment Reporting [Abstract]</t>
  </si>
  <si>
    <t xml:space="preserve">NOTE 14 – SEGMENT ANALYSIS We are operating in two reportable
segments, which are managed separately based upon fundamental differences in their operations. Coda Octopus Martech and Coda Octopus
Colmek operate as engineering service providers to prime defense contractors (“Services Segment”) and the balance of
our operations designs, manufactures and supplies (both selling and renting) equipment to the subsea sector (“Products Segment”).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 summarizes segment
asset and operating balances by reportable segment as of and for the three months ended January 31, 2019 and 2018 respectively.
Marine Technology Business (Products) Marine Engineering Business (Services) Overhead Total
Three Months Ended January 31, 2019
Revenues from External Customers $ 2,829,536 $ 2,928,972 $ - $ 5,758,508
Cost of Revenues 717,306 1,508,130 - 2,225,436
Gross Profit 2,112,230 1,420,842 - 3,533,072
Research &amp; Development 471,425 32,549 67,352 571,326
Selling, General &amp; Administrative 754,660 594,046 270,569 1,619,275
Total Operating Expenses 1,226,085 626,595 337,921 2,190,601
Operating Income (Loss) 886,145 794,247 (337,921 ) 1,342,471
Other Income (Expense)
Other Income 32,841 - - 32,841
Interest (Expense) (2,474 ) (4,581 ) (18,006 ) (25,061 )
Total Other Income (Expense) 30,367 (4,581 ) (18,006 ) 7,780
Net Income (Loss) before income taxes 916,512 789,666 (355,927 ) 1,350,251
Income tax benefit (expense)
Current tax benefit (expense) 7,293 44,924 25,750 77,967
Deferred tax benefit (6,924 ) (115,867 ) (66,414 ) (189,205 )
Income tax benefit (expense) 369 (70,943 ) (40,664 ) (111,238 )
Net Income (Loss) $ 916,881 $ 718,723 $ (396,591 ) $ 1,239,013
Supplemental Disclosures
Total Assets $ 16,709,072 $ 12,272,308 $ 2,075,952 $ 31,057,332
Total Liabilities 2,163,421 1,328,238 1,536,410 5,028,069
Revenues from Intercompany Sales - eliminated from sales above 546,863 55,206 675,000 1,277,069
Depreciation and Amortization 124,608 66,290 3,820 194,718
Purchases of Long-lived Assets 916,023 3,112 - 919,135
Marine Technology Business (Products) Marine Engineering Business (Services) Overhead Total
Three Months Ended January 31, 2018
Revenues from External Customers $ 2,042,942 $ 1,007,615 $ - $ 3,050,557
Cost of Revenues 430,131 515,976 - 946,107
Gross Profit 1,612,811 491,639 - 2,104,450
Research &amp; Development 442,274 228,265 - 670,539
Selling, General &amp; Administrative 577,565 630,874 297,318 1,505,757
Total Operating Expenses 1,019,839 859,139 297,318 2,176,296
Operating Income (Loss) 592,972 (367,500 ) (297,318 ) (71,846 )
Other Income (Expense)
Other Income 6,655 - - 6,655
Interest (Expense) (4,419 ) (14,949 ) (83,380 ) (102,748 )
Total other income (expense) 2,236 (14,949 ) (83,380 ) (96,093 )
Income (Loss) before income taxes 595,208 (382,449 ) (380,698 ) (167,939 )
Income tax benefit (expense) - - - -
Net Income (Loss) $ 595,208 $ (382,449 ) $ (380,698 ) $ (167,939 )
Supplemental Disclosures
Total Assets $ 12,419,192 $ 11,095,135 $ 5,449,334 $ 28,963,661
Total Liabilities 862,542 1,405,271 7,126,250 9,394,063
Revenues from Intercompany Sales - eliminated from sales above 471,218 10,189 675,000 1,156,407
Depreciation and Amortization 137,518 79,715 2,937 220,170
Purchases of Long-lived Assets 201,917 43,905 - 245,822 We disaggregate our revenue from contracts
for sale of our products and services with customers by geographic location, customer type and contract type for each of our segments,
as we believe this best depicts how the nature, amount, timing and uncertainty in our revenue and cash flows are affected by economic
factors. See details in the tables below. We omitted the disaggregation of total net sales for the three months ended January 31,
2018 as we are not able to produce such information by the time of this filing.
For the Three Months Ended January 31, 2019
Marine Technology Business Marine Engineering Business Grand
Disaggregation of Total Net Sales Total Total Total
United States
Equipment Sales $ 47,550 $ 3,009 $ 50,559
Equipment Rentals 53,483 - 53,483
Engineering Parts - 2,190,192 2,190,192
Services 83,527 316,152 399,679
Europe
Equipment Sales 323,709 97,677 421,386
Equipment Rentals 160,389 - 160,389
Software Sales 89,575 - 89,575
Engineering Parts - 321,942 321,942
Services 140,552 - 140,552
Australia/Asia
Equipment Sales 1,192,319 - 1,192,319
Equipment Rentals 257,918 - 257,918
Software Sales 143,589 - 143,589
Services 223,375 - 223,375
Middle East &amp; Africa
Equipment Sales 10,473 - 10,473
Equipment Rentals 36,130 - 36,130
Software Sales 20,987 - 20,987
Services 45,960 - 45,960
Total net sales $ 2,829,536 $ 2,928,972 $ 5,758,508
Marine Technology Business Marine Engineering Business Grand
Total Net Sales by Geographic Area Total Total Total
United States $ 184,560 $ 2,509,353 $ 2,693,913
Europe 714,225 419,619 1,133,844
Australia/Asia 1,817,201 - 1,817,201
Middle East &amp; Africa 113,550 - 113,550
Total net sales $ 2,829,536 $ 2,928,972 $ 5,758,508
Marine Technology Business Marine Engineering Business Grand
Total Net Sales by Product Line Total Total Total
Equipment Sales $ 1,574,051 $ 100,686 $ 1,674,737
Equipment Rentals 507,920 - 507,920
Software Sales 254,151 - 254,151
Engineering Parts 352,862 2,512,134 2,864,996
Services 140,552 316,152 456,704
Total net sales $ 2,829,536 $ 2,928,972 $ 5,758,508 </t>
  </si>
  <si>
    <t>Income Taxes</t>
  </si>
  <si>
    <t>Income Tax Disclosure [Abstract]</t>
  </si>
  <si>
    <t>NOTE 15 – INCOME TAXES The Company files federal
income tax returns in the U.S. and state income tax returns in the applicable states on a consolidated basis. The Company’s
subsidiaries also file in the appropriate foreign jurisdictions as applicable, most notably the United Kingdom. The Company is required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has no significant unrecognized tax benefit during the three months ended
January 31, 2019 and 2018. There are no material tax
positions included in the accompanying unaudited consolidated financial statements at January 31, 2019 and October 31, 2018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uses an asset
and liability approach to financial accounting and reporting for income taxes. The difference between the financial statement and
tax base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more likely than not be realized. Income tax expense is the current income tax payable or refundable for the period plus or
minus the net change in the deferred tax assets and liabilities. We have US federal tax NOL
carryforwards of $7,452,210 remaining, which will expire at various dates in the next 20 years. Such NOL carryforwards expire as
follows:
2028 $ 1,806,182
2029 5,646,028
Total $ 7,452,210 We believe that it is more
likely than not that the benefit from certain federal NOL carryforwards will be realized. The federal NOL carryforwards in the
income tax returns filed included unrecognized tax benefits taken in prior years. The NOLs for which a deferred tax asset is recognized
for financial statement purposes in accordance with ASC 740 are presented net of these unrecognized tax benefits. Further, a portion
of the carryforwards may expire before being applied to reduce future income tax liabilities. The deferred tax asset related
to the U.S. tax carry-forward is $1,564,964 and $1,754,169 as January 31, 2019 and October 31, 2018 respectively. The 2018 Tax
Act eliminated the Alternative Minimum Tax (AMT) and provided for a refund of the AMT previously paid over two years. For the three
months ended January 31, 2019 the Company had an Alternative Minimum Tax refund of $77,967 and for the year ended October 31, 2018
had an Alternative Minimum Tax of $7,840. The Company’s income
tax returns are subject to audit by taxing authorities for the years beginning November 1, 2015.</t>
  </si>
  <si>
    <t>Subsequent Events</t>
  </si>
  <si>
    <t>Subsequent Events [Abstract]</t>
  </si>
  <si>
    <t>NOTE 16 - SUBSEQUENT EVENTS On or around March 5, 2019, we sold residential
property located in Orlando (purchased by the Company in February 2016) to one of our executive officers for $725,000 in cash.
The sale price was deemed fair market value based on a review of comparable sales and was approved by the Company’s board
of directors. The proceeds of this sale will be used to purchase business property in Orlando (Offices and Manufacturing Plant)
for our expansion activities. The Company has signed a contract for the
purchase of new business property in Orlando (for a purchase price of $684,000 and it is expected that this transaction will close
on or around March 31, 2019.</t>
  </si>
  <si>
    <t>Inventory (Tables)</t>
  </si>
  <si>
    <t>Components of Inventory</t>
  </si>
  <si>
    <t xml:space="preserve">Inventory is stated at the lower
of cost (weighted average method) or market value. Inventory consisted of the following components:
January 31, 2019 October 31, 2018
Raw materials and parts $ 2,986,956 $ 2,887,505
Work in progress 470,773 472,204
Finished goods 300,580 463,534
Total Inventory $ 3,758,309 $ 3,823,243 </t>
  </si>
  <si>
    <t>Other Current Assets (Tables)</t>
  </si>
  <si>
    <t>Summary of Other Current Assets</t>
  </si>
  <si>
    <t xml:space="preserve">Other current assets consisted of
the following components:
January 31, 2019 October 31, 2018
Deposits $ 114,360 $ 21,007
Other receivables 136,901 141,294
Value added tax (VAT) receivable 295,523 57,123
Total Other Current Assets $ 546,784 $ 219,424 </t>
  </si>
  <si>
    <t>Contract in Progress (Tables)</t>
  </si>
  <si>
    <t>Summary of Amounts Amortized of Unearned Revenues</t>
  </si>
  <si>
    <t xml:space="preserve">These amounts are amortized as follows:
Warranty Obligations 12 months from the date of sale;
After Sales Technical Support (TEAM) 12 months from the date of sale or 12 months from the date of the renewal purchase transaction;
After Sales Through Life Support (TLS) 36 months or 60 months depending on the package purchased by the customer. </t>
  </si>
  <si>
    <t>Loans and Notes Payable (Tables)</t>
  </si>
  <si>
    <t>Schedule of Loans and Notes Payable</t>
  </si>
  <si>
    <t xml:space="preserve">January 31, October 31,
2019 2018
Secured note payable to HSBC with interest payable on the 28th day of each month at 4.56% per annum. Our repayment obligation under this loan is a monthly amount of $43,777 (comprising both principal and interest repayment) $ 1,410,216 $ 1,524,239
One of the subsidiaries had an unsecured working capital loan from the CEO of the Group. The note was repaid in full in December 2018 and carried an interest rate of 4.5%. - 500,000
Total 1,410,216 2,024,239
Less: current portion (470,128 ) (964,695 )
Total Long-Term Loans and Notes Payable $ 940,088 $ 1,059,544 </t>
  </si>
  <si>
    <t>Accumulated Other Comprehensive Income (Tables)</t>
  </si>
  <si>
    <t>Schedule of Accumulated Other Comprehensive Income (Loss)</t>
  </si>
  <si>
    <t>January 31, October 31,
2019 2018
Balance, beginning of year $ (2,228,663 ) $ (2,038,431 )
Total other comprehensive income (loss) for the period - foreign currency translation adjustment 297,855 (190,232 )
Balance, end of period $ (1,930,808 ) $ (2,228,663 )</t>
  </si>
  <si>
    <t>Earnings Per Common Share (Tables)</t>
  </si>
  <si>
    <t>Schedule of Earnings Per Share Basic and Diluted</t>
  </si>
  <si>
    <t>Three Months Three Months
Ended Ended
January 31, January 31,
Fiscal Period 2019 2018
Numerator:
Net Income (Loss) $ 1,239,013 $ (167,939 )
Denominator:
Basic weighted average common shares outstanding 10,660,694 9,172,837
Conversion of Series C Preferred Stock - -
Diluted outstanding shares 10,660,694 9,172,837
Earnings from continuing operations
Basic $ 0.12 $ (0.02 )
Diluted $ 0.12 $ (0.02 )</t>
  </si>
  <si>
    <t>Segment Analysis (Tables)</t>
  </si>
  <si>
    <t>Schedule of Segment Reporting Information</t>
  </si>
  <si>
    <t xml:space="preserve">The following table summarizes segment
asset and operating balances by reportable segment as of and for the three months ended January 31, 2019 and 2018 respectively.
Marine Technology Business (Products) Marine Engineering Business (Services) Overhead Total
Three Months Ended January 31, 2019
Revenues from External Customers $ 2,829,536 $ 2,928,972 $ - $ 5,758,508
Cost of Revenues 717,306 1,508,130 - 2,225,436
Gross Profit 2,112,230 1,420,842 - 3,533,072
Research &amp; Development 471,425 32,549 67,352 571,326
Selling, General &amp; Administrative 754,660 594,046 270,569 1,619,275
Total Operating Expenses 1,226,085 626,595 337,921 2,190,601
Operating Income (Loss) 886,145 794,247 (337,921 ) 1,342,471
Other Income (Expense)
Other Income 32,841 - - 32,841
Interest (Expense) (2,474 ) (4,581 ) (18,006 ) (25,061 )
Total Other Income (Expense) 30,367 (4,581 ) (18,006 ) 7,780
Net Income (Loss) before income taxes 916,512 789,666 (355,927 ) 1,350,251
Income tax benefit (expense)
Current tax benefit (expense) 7,293 44,924 25,750 77,967
Deferred tax benefit (6,924 ) (115,867 ) (66,414 ) (189,205 )
Income tax benefit (expense) 369 (70,943 ) (40,664 ) (111,238 )
Net Income (Loss) $ 916,881 $ 718,723 $ (396,591 ) $ 1,239,013
Supplemental Disclosures
Total Assets $ 16,709,072 $ 12,272,308 $ 2,075,952 $ 31,057,332
Total Liabilities 2,163,421 1,328,238 1,536,410 5,028,069
Revenues from Intercompany Sales - eliminated from sales above 546,863 55,206 675,000 1,277,069
Depreciation and Amortization 124,608 66,290 3,820 194,718
Purchases of Long-lived Assets 916,023 3,112 - 919,135
Marine Technology Business (Products) Marine Engineering Business (Services) Overhead Total
Three Months Ended January 31, 2018
Revenues from External Customers $ 2,042,942 $ 1,007,615 $ - $ 3,050,557
Cost of Revenues 430,131 515,976 - 946,107
Gross Profit 1,612,811 491,639 - 2,104,450
Research &amp; Development 442,274 228,265 - 670,539
Selling, General &amp; Administrative 577,565 630,874 297,318 1,505,757
Total Operating Expenses 1,019,839 859,139 297,318 2,176,296
Operating Income (Loss) 592,972 (367,500 ) (297,318 ) (71,846 )
Other Income (Expense)
Other Income 6,655 - - 6,655
Interest (Expense) (4,419 ) (14,949 ) (83,380 ) (102,748 )
Total other income (expense) 2,236 (14,949 ) (83,380 ) (96,093 )
Income (Loss) before income taxes 595,208 (382,449 ) (380,698 ) (167,939 )
Income tax benefit (expense) - - - -
Net Income (Loss) $ 595,208 $ (382,449 ) $ (380,698 ) $ (167,939 )
Supplemental Disclosures
Total Assets $ 12,419,192 $ 11,095,135 $ 5,449,334 $ 28,963,661
Total Liabilities 862,542 1,405,271 7,126,250 9,394,063
Revenues from Intercompany Sales - eliminated from sales above 471,218 10,189 675,000 1,156,407
Depreciation and Amortization 137,518 79,715 2,937 220,170
Purchases of Long-lived Assets 201,917 43,905 - 245,822 </t>
  </si>
  <si>
    <t>Schedule of Disaggregate of Revenue from Contracts for Sale with Customers by Geographic Location</t>
  </si>
  <si>
    <t xml:space="preserve">We disaggregate our revenue from contracts
for sale of our products and services with customers by geographic location, customer type and contract type for each of our segments,
as we believe this best depicts how the nature, amount, timing and uncertainty in our revenue and cash flows are affected by economic
factors. See details in the tables below. We omitted the disaggregation of total net sales for the three months ended January 31,
2018 as we are not able to produce such information by the time of this filing.
For the Three Months Ended January 31, 2019
Marine Technology Business Marine Engineering Business Grand
Disaggregation of Total Net Sales Total Total Total
United States
Equipment Sales $ 47,550 $ 3,009 $ 50,559
Equipment Rentals 53,483 - 53,483
Engineering Parts - 2,190,192 2,190,192
Services 83,527 316,152 399,679
Europe
Equipment Sales 323,709 97,677 421,386
Equipment Rentals 160,389 - 160,389
Software Sales 89,575 - 89,575
Engineering Parts - 321,942 321,942
Services 140,552 - 140,552
Australia/Asia
Equipment Sales 1,192,319 - 1,192,319
Equipment Rentals 257,918 - 257,918
Software Sales 143,589 - 143,589
Services 223,375 - 223,375
Middle East &amp; Africa
Equipment Sales 10,473 - 10,473
Equipment Rentals 36,130 - 36,130
Software Sales 20,987 - 20,987
Services 45,960 - 45,960
Total net sales $ 2,829,536 $ 2,928,972 $ 5,758,508
Marine Technology Business Marine Engineering Business Grand
Total Net Sales by Geographic Area Total Total Total
United States $ 184,560 $ 2,509,353 $ 2,693,913
Europe 714,225 419,619 1,133,844
Australia/Asia 1,817,201 - 1,817,201
Middle East &amp; Africa 113,550 - 113,550
Total net sales $ 2,829,536 $ 2,928,972 $ 5,758,508
Marine Technology Business Marine Engineering Business Grand
Total Net Sales by Product Line Total Total Total
Equipment Sales $ 1,574,051 $ 100,686 $ 1,674,737
Equipment Rentals 507,920 - 507,920
Software Sales 254,151 - 254,151
Engineering Parts 352,862 2,512,134 2,864,996
Services 140,552 316,152 456,704
Total net sales $ 2,829,536 $ 2,928,972 $ 5,758,508 </t>
  </si>
  <si>
    <t>Income Taxes (Tables)</t>
  </si>
  <si>
    <t>Summary of NOL Carryforwards</t>
  </si>
  <si>
    <t xml:space="preserve">Such NOL carryforwards expire as
follows:
2028 $ 1,806,182
2029 5,646,028
Total $ 7,452,210 </t>
  </si>
  <si>
    <t>Revenue Recognition (Details Narrative)</t>
  </si>
  <si>
    <t>Jan. 31, 2019USD ($)</t>
  </si>
  <si>
    <t>Adjustment of net income</t>
  </si>
  <si>
    <t>Inventory - Components of Inventory (Details) - USD ($)</t>
  </si>
  <si>
    <t>Inventory, Net [Abstract]</t>
  </si>
  <si>
    <t>Raw materials and parts</t>
  </si>
  <si>
    <t>Work in progress</t>
  </si>
  <si>
    <t>Finished goods</t>
  </si>
  <si>
    <t>Total Inventory</t>
  </si>
  <si>
    <t>Other Current Assets - Summary of Other Current Assets (Details) - USD ($)</t>
  </si>
  <si>
    <t>Deposits</t>
  </si>
  <si>
    <t>Other receivables</t>
  </si>
  <si>
    <t>Value added tax (VAT) receivable</t>
  </si>
  <si>
    <t>Total Other Current Assets</t>
  </si>
  <si>
    <t>Contracts in Progress (Details Narrative) - USD ($)</t>
  </si>
  <si>
    <t>Deferred revenue</t>
  </si>
  <si>
    <t>Component of deferred revenue</t>
  </si>
  <si>
    <t>Contract in Progress - Summary of Amounts Amortized of Unearned Revenues (Details)</t>
  </si>
  <si>
    <t>Warrant Obligations [Member]</t>
  </si>
  <si>
    <t>Deferred revenue, amortized term</t>
  </si>
  <si>
    <t>12 months</t>
  </si>
  <si>
    <t>Deferred revenue, amortized description</t>
  </si>
  <si>
    <t>12 months from the date of sale</t>
  </si>
  <si>
    <t>After Sales Technical Support (TEAM) [Member]</t>
  </si>
  <si>
    <t>12 months from the date of sale or 12 months from the date of the renewal purchase transaction</t>
  </si>
  <si>
    <t>After Sales Through Life Support (TLS) [Member]</t>
  </si>
  <si>
    <t>36 months or 60 months depending on the package purchased by the customer.</t>
  </si>
  <si>
    <t>After Sales Through Life Support (TLS) [Member] | Minimum [Member]</t>
  </si>
  <si>
    <t>36 months</t>
  </si>
  <si>
    <t>After Sales Through Life Support (TLS) [Member] | Maximum [Member]</t>
  </si>
  <si>
    <t>60 months</t>
  </si>
  <si>
    <t>Concentrations (Details Narrative)</t>
  </si>
  <si>
    <t>Jan. 31, 2019USD ($)Customer</t>
  </si>
  <si>
    <t>Jan. 31, 2018USD ($)Customer</t>
  </si>
  <si>
    <t>Oct. 31, 2018USD ($)</t>
  </si>
  <si>
    <t>Total net sales</t>
  </si>
  <si>
    <t>Accounts receivable from customer</t>
  </si>
  <si>
    <t>Two Customers [Member]</t>
  </si>
  <si>
    <t>Number of customers | Customer</t>
  </si>
  <si>
    <t>Percentage of sales from customers</t>
  </si>
  <si>
    <t>10.00%</t>
  </si>
  <si>
    <t>Two Customers [Member] | Revenue [Member] | Customer Concentration Risk [Member]</t>
  </si>
  <si>
    <t>45.00%</t>
  </si>
  <si>
    <t>Two Customers [Member] | Accounts Receivable [Member] | Customer Concentration Risk [Member]</t>
  </si>
  <si>
    <t>22.00%</t>
  </si>
  <si>
    <t>One Customer [Member]</t>
  </si>
  <si>
    <t>One Customer [Member] | Revenue [Member] | Customer Concentration Risk [Member]</t>
  </si>
  <si>
    <t>12.00%</t>
  </si>
  <si>
    <t>One Customer [Member] | Accounts Receivable [Member] | Customer Concentration Risk [Member]</t>
  </si>
  <si>
    <t>Loans and Notes Payable - Schedule of Loans and Notes Payable (Details) - USD ($)</t>
  </si>
  <si>
    <t>Less: current portion</t>
  </si>
  <si>
    <t>Total Long-Term Loans and Notes Payable</t>
  </si>
  <si>
    <t>Secured Debt [Member]</t>
  </si>
  <si>
    <t>Unsecured Debt [Member]</t>
  </si>
  <si>
    <t>Loans and Notes Payable - Schedule of Loans and Notes Payable (Details) (Parenthetical) - USD ($)</t>
  </si>
  <si>
    <t>12 Months Ended</t>
  </si>
  <si>
    <t>Loan, annual interest rate</t>
  </si>
  <si>
    <t>4.56%</t>
  </si>
  <si>
    <t>Loan interest payment, description</t>
  </si>
  <si>
    <t>Secured note payable to HSBC with interest payable on the 28th day of each month at 4.56% per annum.</t>
  </si>
  <si>
    <t>Principal and interest payment</t>
  </si>
  <si>
    <t>Secured debenture, maturity date</t>
  </si>
  <si>
    <t>Dec. 31,
		2018</t>
  </si>
  <si>
    <t>Debt, interest rate</t>
  </si>
  <si>
    <t>4.50%</t>
  </si>
  <si>
    <t>Accumulated Other Comprehensive Income - Schedule of Accumulated Other Comprehensive Income (Loss) (Details) - USD ($)</t>
  </si>
  <si>
    <t>Balance, beginning of year</t>
  </si>
  <si>
    <t>Total other comprehensive income (loss) for the year - foreign currency translation adjustment</t>
  </si>
  <si>
    <t>Balance, end of period</t>
  </si>
  <si>
    <t>Earning Per Common Share (Details Narrative)</t>
  </si>
  <si>
    <t>Jan. 31, 2019shares</t>
  </si>
  <si>
    <t>Common stock equivalents, excluded from computation as the effect would be anti-dilutive</t>
  </si>
  <si>
    <t>Earnings Per Common Share - Schedule of Earnings Per Share Basic and Diluted (Details) - USD ($)</t>
  </si>
  <si>
    <t>Basic weighted average common shares outstanding</t>
  </si>
  <si>
    <t>Conversion of Series C Preferred Stock</t>
  </si>
  <si>
    <t>Diluted outstanding shares</t>
  </si>
  <si>
    <t>Earnings from continuing operations, Basic</t>
  </si>
  <si>
    <t>Earnings from continuing operations, Diluted</t>
  </si>
  <si>
    <t>Segment Analysis (Details Narrative)</t>
  </si>
  <si>
    <t>Jan. 31, 2019Integer</t>
  </si>
  <si>
    <t>Number of reportable segments</t>
  </si>
  <si>
    <t>Segment Analysis - Schedule of Segment Reporting Information (Details) - USD ($)</t>
  </si>
  <si>
    <t>Revenues from External Customers</t>
  </si>
  <si>
    <t>Operating Income (Loss)</t>
  </si>
  <si>
    <t>Interest (Expense)</t>
  </si>
  <si>
    <t>Net Income (Loss) before income taxes</t>
  </si>
  <si>
    <t>Current tax benefit (expense)</t>
  </si>
  <si>
    <t>Deferred tax benefit</t>
  </si>
  <si>
    <t>Income tax benefit (expense)</t>
  </si>
  <si>
    <t>Revenues from Intercompany Sales - eliminated from sales above</t>
  </si>
  <si>
    <t>Depreciation and Amortization</t>
  </si>
  <si>
    <t>Purchases of Long-lived Assets</t>
  </si>
  <si>
    <t>Marine Technology Business (Products) [Member]</t>
  </si>
  <si>
    <t>Marine Engineering Business (Services) [Member]</t>
  </si>
  <si>
    <t>Overhead [Member]</t>
  </si>
  <si>
    <t>Segment Analysis - Schedule of Disaggregate of Revenue from Contracts for Sale with Customers by Geographic Location (Details) - USD ($)</t>
  </si>
  <si>
    <t>Equipment Sales [Member]</t>
  </si>
  <si>
    <t>Equipment Rentals [Member]</t>
  </si>
  <si>
    <t>Engineering Parts [Member]</t>
  </si>
  <si>
    <t>Services [Member]</t>
  </si>
  <si>
    <t>Software Sales [Member]</t>
  </si>
  <si>
    <t>United States [Member]</t>
  </si>
  <si>
    <t>United States [Member] | Equipment Sales [Member]</t>
  </si>
  <si>
    <t>United States [Member] | Equipment Rentals [Member]</t>
  </si>
  <si>
    <t>United States [Member] | Engineering Parts [Member]</t>
  </si>
  <si>
    <t>United States [Member] | Services [Member]</t>
  </si>
  <si>
    <t>Europe [Member]</t>
  </si>
  <si>
    <t>Europe [Member] | Equipment Sales [Member]</t>
  </si>
  <si>
    <t>Europe [Member] | Equipment Rentals [Member]</t>
  </si>
  <si>
    <t>Europe [Member] | Engineering Parts [Member]</t>
  </si>
  <si>
    <t>Europe [Member] | Services [Member]</t>
  </si>
  <si>
    <t>Europe [Member] | Software Sales [Member]</t>
  </si>
  <si>
    <t>Australia/Asia [Member]</t>
  </si>
  <si>
    <t>Australia/Asia [Member] | Equipment Sales [Member]</t>
  </si>
  <si>
    <t>Australia/Asia [Member] | Equipment Rentals [Member]</t>
  </si>
  <si>
    <t>Australia/Asia [Member] | Services [Member]</t>
  </si>
  <si>
    <t>Australia/Asia [Member] | Software Sales [Member]</t>
  </si>
  <si>
    <t>Middle East &amp; Africa [Member]</t>
  </si>
  <si>
    <t>Middle East &amp; Africa [Member] | Equipment Sales [Member]</t>
  </si>
  <si>
    <t>Middle East &amp; Africa [Member] | Equipment Rentals [Member]</t>
  </si>
  <si>
    <t>Middle East &amp; Africa [Member] | Services [Member]</t>
  </si>
  <si>
    <t>Middle East &amp; Africa [Member] | Software Sales [Member]</t>
  </si>
  <si>
    <t>Marine Technology Business [Member]</t>
  </si>
  <si>
    <t>Marine Technology Business [Member] | Equipment Sales [Member]</t>
  </si>
  <si>
    <t>Marine Technology Business [Member] | Equipment Rentals [Member]</t>
  </si>
  <si>
    <t>Marine Technology Business [Member] | Engineering Parts [Member]</t>
  </si>
  <si>
    <t>Marine Technology Business [Member] | Services [Member]</t>
  </si>
  <si>
    <t>Marine Technology Business [Member] | Software Sales [Member]</t>
  </si>
  <si>
    <t>Marine Technology Business [Member] | United States [Member]</t>
  </si>
  <si>
    <t>Marine Technology Business [Member] | United States [Member] | Equipment Sales [Member]</t>
  </si>
  <si>
    <t>Marine Technology Business [Member] | United States [Member] | Equipment Rentals [Member]</t>
  </si>
  <si>
    <t>Marine Technology Business [Member] | United States [Member] | Engineering Parts [Member]</t>
  </si>
  <si>
    <t>Marine Technology Business [Member] | United States [Member] | Services [Member]</t>
  </si>
  <si>
    <t>Marine Technology Business [Member] | Europe [Member]</t>
  </si>
  <si>
    <t>Marine Technology Business [Member] | Europe [Member] | Equipment Sales [Member]</t>
  </si>
  <si>
    <t>Marine Technology Business [Member] | Europe [Member] | Equipment Rentals [Member]</t>
  </si>
  <si>
    <t>Marine Technology Business [Member] | Europe [Member] | Engineering Parts [Member]</t>
  </si>
  <si>
    <t>Marine Technology Business [Member] | Europe [Member] | Services [Member]</t>
  </si>
  <si>
    <t>Marine Technology Business [Member] | Europe [Member] | Software Sales [Member]</t>
  </si>
  <si>
    <t>Marine Technology Business [Member] | Australia/Asia [Member]</t>
  </si>
  <si>
    <t>Marine Technology Business [Member] | Australia/Asia [Member] | Equipment Sales [Member]</t>
  </si>
  <si>
    <t>Marine Technology Business [Member] | Australia/Asia [Member] | Equipment Rentals [Member]</t>
  </si>
  <si>
    <t>Marine Technology Business [Member] | Australia/Asia [Member] | Services [Member]</t>
  </si>
  <si>
    <t>Marine Technology Business [Member] | Australia/Asia [Member] | Software Sales [Member]</t>
  </si>
  <si>
    <t>Marine Technology Business [Member] | Middle East &amp; Africa [Member]</t>
  </si>
  <si>
    <t>Marine Technology Business [Member] | Middle East &amp; Africa [Member] | Equipment Sales [Member]</t>
  </si>
  <si>
    <t>Marine Technology Business [Member] | Middle East &amp; Africa [Member] | Equipment Rentals [Member]</t>
  </si>
  <si>
    <t>Marine Technology Business [Member] | Middle East &amp; Africa [Member] | Services [Member]</t>
  </si>
  <si>
    <t>Marine Technology Business [Member] | Middle East &amp; Africa [Member] | Software Sales [Member]</t>
  </si>
  <si>
    <t>Marine Engineering Business [Member]</t>
  </si>
  <si>
    <t>Marine Engineering Business [Member] | Equipment Sales [Member]</t>
  </si>
  <si>
    <t>Marine Engineering Business [Member] | Equipment Rentals [Member]</t>
  </si>
  <si>
    <t>Marine Engineering Business [Member] | Engineering Parts [Member]</t>
  </si>
  <si>
    <t>Marine Engineering Business [Member] | Services [Member]</t>
  </si>
  <si>
    <t>Marine Engineering Business [Member] | Software Sales [Member]</t>
  </si>
  <si>
    <t>Marine Engineering Business [Member] | United States [Member]</t>
  </si>
  <si>
    <t>Marine Engineering Business [Member] | United States [Member] | Equipment Sales [Member]</t>
  </si>
  <si>
    <t>Marine Engineering Business [Member] | United States [Member] | Equipment Rentals [Member]</t>
  </si>
  <si>
    <t>Marine Engineering Business [Member] | United States [Member] | Engineering Parts [Member]</t>
  </si>
  <si>
    <t>Marine Engineering Business [Member] | United States [Member] | Services [Member]</t>
  </si>
  <si>
    <t>Marine Engineering Business [Member] | Europe [Member]</t>
  </si>
  <si>
    <t>Marine Engineering Business [Member] | Europe [Member] | Equipment Sales [Member]</t>
  </si>
  <si>
    <t>Marine Engineering Business [Member] | Europe [Member] | Equipment Rentals [Member]</t>
  </si>
  <si>
    <t>Marine Engineering Business [Member] | Europe [Member] | Engineering Parts [Member]</t>
  </si>
  <si>
    <t>Marine Engineering Business [Member] | Europe [Member] | Services [Member]</t>
  </si>
  <si>
    <t>Marine Engineering Business [Member] | Europe [Member] | Software Sales [Member]</t>
  </si>
  <si>
    <t>Marine Engineering Business [Member] | Australia/Asia [Member]</t>
  </si>
  <si>
    <t>Marine Engineering Business [Member] | Middle East &amp; Africa [Member]</t>
  </si>
  <si>
    <t>Income Taxes (Details Narrative) - USD ($)</t>
  </si>
  <si>
    <t>Unrecognized tax benefits</t>
  </si>
  <si>
    <t>Net operating loss</t>
  </si>
  <si>
    <t>Net operating loss, expiration year</t>
  </si>
  <si>
    <t>20 years</t>
  </si>
  <si>
    <t>Net operating loss carry-forward</t>
  </si>
  <si>
    <t>Alternative minimum tax refund</t>
  </si>
  <si>
    <t>Income Taxes - Summary of NOL Carryforwards (Details)</t>
  </si>
  <si>
    <t>NOL carryforwards</t>
  </si>
  <si>
    <t>2028 [Member]</t>
  </si>
  <si>
    <t>2029 [Member]</t>
  </si>
  <si>
    <t>Subsequent Events (Details Narrative) - USD ($)</t>
  </si>
  <si>
    <t>Mar. 05, 2019</t>
  </si>
  <si>
    <t>Purchase of new business property</t>
  </si>
  <si>
    <t>Subsequent Event [Member]</t>
  </si>
  <si>
    <t>Subsequent Event [Member] | Executive Officers [Member]</t>
  </si>
  <si>
    <t>Sales of residential property for 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67152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v>
      </c>
      <c r="B1" s="2" t="s">
        <v>1</v>
      </c>
    </row>
    <row r="2" spans="1:2">
      <c r="B2" s="2" t="s">
        <v>2</v>
      </c>
    </row>
    <row r="3" spans="1:2">
      <c r="A3" s="3" t="s">
        <v>156</v>
      </c>
    </row>
    <row r="4" spans="1:2">
      <c r="A4" s="4" t="s">
        <v>37</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9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801189</v>
      </c>
      <c r="C3" s="6" t="n">
        <v>7512422</v>
      </c>
    </row>
    <row r="4" spans="1:3">
      <c r="A4" s="4" t="s">
        <v>34</v>
      </c>
      <c r="B4" s="5" t="n">
        <v>4407277</v>
      </c>
      <c r="C4" s="5" t="n">
        <v>3326623</v>
      </c>
    </row>
    <row r="5" spans="1:3">
      <c r="A5" s="4" t="s">
        <v>35</v>
      </c>
      <c r="B5" s="5" t="n">
        <v>3758309</v>
      </c>
      <c r="C5" s="5" t="n">
        <v>3823243</v>
      </c>
    </row>
    <row r="6" spans="1:3">
      <c r="A6" s="4" t="s">
        <v>36</v>
      </c>
      <c r="B6" s="5" t="n">
        <v>1902587</v>
      </c>
      <c r="C6" s="5" t="n">
        <v>3013116</v>
      </c>
    </row>
    <row r="7" spans="1:3">
      <c r="A7" s="4" t="s">
        <v>37</v>
      </c>
      <c r="B7" s="5" t="n">
        <v>546784</v>
      </c>
      <c r="C7" s="5" t="n">
        <v>219424</v>
      </c>
    </row>
    <row r="8" spans="1:3">
      <c r="A8" s="4" t="s">
        <v>38</v>
      </c>
      <c r="B8" s="5" t="n">
        <v>491670</v>
      </c>
      <c r="C8" s="5" t="n">
        <v>227479</v>
      </c>
    </row>
    <row r="9" spans="1:3">
      <c r="A9" s="4" t="s">
        <v>39</v>
      </c>
      <c r="B9" s="5" t="n">
        <v>19907816</v>
      </c>
      <c r="C9" s="5" t="n">
        <v>18122307</v>
      </c>
    </row>
    <row r="10" spans="1:3">
      <c r="A10" s="3" t="s">
        <v>40</v>
      </c>
    </row>
    <row r="11" spans="1:3">
      <c r="A11" s="4" t="s">
        <v>41</v>
      </c>
      <c r="B11" s="5" t="n">
        <v>5980091</v>
      </c>
      <c r="C11" s="5" t="n">
        <v>5246183</v>
      </c>
    </row>
    <row r="12" spans="1:3">
      <c r="A12" s="3" t="s">
        <v>42</v>
      </c>
    </row>
    <row r="13" spans="1:3">
      <c r="A13" s="4" t="s">
        <v>43</v>
      </c>
      <c r="B13" s="5" t="n">
        <v>3604461</v>
      </c>
      <c r="C13" s="5" t="n">
        <v>3613952</v>
      </c>
    </row>
    <row r="14" spans="1:3">
      <c r="A14" s="4" t="s">
        <v>44</v>
      </c>
      <c r="B14" s="5" t="n">
        <v>1564964</v>
      </c>
      <c r="C14" s="5" t="n">
        <v>1754169</v>
      </c>
    </row>
    <row r="15" spans="1:3">
      <c r="A15" s="4" t="s">
        <v>45</v>
      </c>
      <c r="B15" s="5" t="n">
        <v>5169425</v>
      </c>
      <c r="C15" s="5" t="n">
        <v>5368121</v>
      </c>
    </row>
    <row r="16" spans="1:3">
      <c r="A16" s="4" t="s">
        <v>46</v>
      </c>
      <c r="B16" s="5" t="n">
        <v>31057332</v>
      </c>
      <c r="C16" s="5" t="n">
        <v>28736611</v>
      </c>
    </row>
    <row r="17" spans="1:3">
      <c r="A17" s="3" t="s">
        <v>47</v>
      </c>
    </row>
    <row r="18" spans="1:3">
      <c r="A18" s="4" t="s">
        <v>48</v>
      </c>
      <c r="B18" s="5" t="n">
        <v>1639788</v>
      </c>
      <c r="C18" s="5" t="n">
        <v>988148</v>
      </c>
    </row>
    <row r="19" spans="1:3">
      <c r="A19" s="4" t="s">
        <v>49</v>
      </c>
      <c r="B19" s="5" t="n">
        <v>744940</v>
      </c>
      <c r="C19" s="5" t="n">
        <v>685454</v>
      </c>
    </row>
    <row r="20" spans="1:3">
      <c r="A20" s="4" t="s">
        <v>50</v>
      </c>
      <c r="B20" s="5" t="n">
        <v>470128</v>
      </c>
      <c r="C20" s="5" t="n">
        <v>964695</v>
      </c>
    </row>
    <row r="21" spans="1:3">
      <c r="A21" s="4" t="s">
        <v>51</v>
      </c>
      <c r="B21" s="5" t="n">
        <v>1076296</v>
      </c>
      <c r="C21" s="5" t="n">
        <v>602914</v>
      </c>
    </row>
    <row r="22" spans="1:3">
      <c r="A22" s="4" t="s">
        <v>52</v>
      </c>
      <c r="B22" s="5" t="n">
        <v>3931152</v>
      </c>
      <c r="C22" s="5" t="n">
        <v>3241211</v>
      </c>
    </row>
    <row r="23" spans="1:3">
      <c r="A23" s="3" t="s">
        <v>53</v>
      </c>
    </row>
    <row r="24" spans="1:3">
      <c r="A24" s="4" t="s">
        <v>54</v>
      </c>
      <c r="B24" s="5" t="n">
        <v>156829</v>
      </c>
      <c r="C24" s="5" t="n">
        <v>48906</v>
      </c>
    </row>
    <row r="25" spans="1:3">
      <c r="A25" s="4" t="s">
        <v>55</v>
      </c>
      <c r="B25" s="5" t="n">
        <v>940088</v>
      </c>
      <c r="C25" s="5" t="n">
        <v>1059544</v>
      </c>
    </row>
    <row r="26" spans="1:3">
      <c r="A26" s="4" t="s">
        <v>56</v>
      </c>
      <c r="B26" s="5" t="n">
        <v>1096917</v>
      </c>
      <c r="C26" s="5" t="n">
        <v>1108450</v>
      </c>
    </row>
    <row r="27" spans="1:3">
      <c r="A27" s="4" t="s">
        <v>57</v>
      </c>
      <c r="B27" s="5" t="n">
        <v>5028069</v>
      </c>
      <c r="C27" s="5" t="n">
        <v>4349661</v>
      </c>
    </row>
    <row r="28" spans="1:3">
      <c r="A28" s="3" t="s">
        <v>58</v>
      </c>
    </row>
    <row r="29" spans="1:3">
      <c r="A29" s="4" t="s">
        <v>59</v>
      </c>
      <c r="B29" s="5" t="n">
        <v>10664</v>
      </c>
      <c r="C29" s="5" t="n">
        <v>10641</v>
      </c>
    </row>
    <row r="30" spans="1:3">
      <c r="A30" s="4" t="s">
        <v>60</v>
      </c>
      <c r="B30" s="5" t="n">
        <v>58704800</v>
      </c>
      <c r="C30" s="5" t="n">
        <v>58599378</v>
      </c>
    </row>
    <row r="31" spans="1:3">
      <c r="A31" s="4" t="s">
        <v>61</v>
      </c>
      <c r="B31" s="5" t="n">
        <v>-1930808</v>
      </c>
      <c r="C31" s="5" t="n">
        <v>-2228663</v>
      </c>
    </row>
    <row r="32" spans="1:3">
      <c r="A32" s="4" t="s">
        <v>62</v>
      </c>
      <c r="B32" s="5" t="n">
        <v>-30755393</v>
      </c>
      <c r="C32" s="5" t="n">
        <v>-31994406</v>
      </c>
    </row>
    <row r="33" spans="1:3">
      <c r="A33" s="4" t="s">
        <v>63</v>
      </c>
      <c r="B33" s="5" t="n">
        <v>26029263</v>
      </c>
      <c r="C33" s="5" t="n">
        <v>24386950</v>
      </c>
    </row>
    <row r="34" spans="1:3">
      <c r="A34" s="4" t="s">
        <v>64</v>
      </c>
      <c r="B34" s="6" t="n">
        <v>31057332</v>
      </c>
      <c r="C34" s="6" t="n">
        <v>2873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9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150000000</v>
      </c>
      <c r="C4" s="5" t="n">
        <v>150000000</v>
      </c>
    </row>
    <row r="5" spans="1:3">
      <c r="A5" s="4" t="s">
        <v>69</v>
      </c>
      <c r="B5" s="5" t="n">
        <v>10664381</v>
      </c>
      <c r="C5" s="5" t="n">
        <v>10640416</v>
      </c>
    </row>
    <row r="6" spans="1:3">
      <c r="A6" s="4" t="s">
        <v>70</v>
      </c>
      <c r="B6" s="5" t="n">
        <v>10664381</v>
      </c>
      <c r="C6" s="5" t="n">
        <v>10640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13</v>
      </c>
      <c r="B1" s="2" t="s">
        <v>1</v>
      </c>
    </row>
    <row r="2" spans="1:2">
      <c r="B2" s="2" t="s">
        <v>214</v>
      </c>
    </row>
    <row r="3" spans="1:2">
      <c r="A3" s="3" t="s">
        <v>146</v>
      </c>
    </row>
    <row r="4" spans="1:2">
      <c r="A4" s="4" t="s">
        <v>215</v>
      </c>
      <c r="B4" s="6" t="n">
        <v>304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6</v>
      </c>
      <c r="B1" s="2" t="s">
        <v>2</v>
      </c>
      <c r="C1" s="2" t="s">
        <v>31</v>
      </c>
    </row>
    <row r="2" spans="1:3">
      <c r="A2" s="3" t="s">
        <v>217</v>
      </c>
    </row>
    <row r="3" spans="1:3">
      <c r="A3" s="4" t="s">
        <v>218</v>
      </c>
      <c r="B3" s="6" t="n">
        <v>2986956</v>
      </c>
      <c r="C3" s="6" t="n">
        <v>2887505</v>
      </c>
    </row>
    <row r="4" spans="1:3">
      <c r="A4" s="4" t="s">
        <v>219</v>
      </c>
      <c r="B4" s="5" t="n">
        <v>470773</v>
      </c>
      <c r="C4" s="5" t="n">
        <v>472204</v>
      </c>
    </row>
    <row r="5" spans="1:3">
      <c r="A5" s="4" t="s">
        <v>220</v>
      </c>
      <c r="B5" s="5" t="n">
        <v>300580</v>
      </c>
      <c r="C5" s="5" t="n">
        <v>463534</v>
      </c>
    </row>
    <row r="6" spans="1:3">
      <c r="A6" s="4" t="s">
        <v>221</v>
      </c>
      <c r="B6" s="6" t="n">
        <v>3758309</v>
      </c>
      <c r="C6" s="6" t="n">
        <v>3823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2</v>
      </c>
      <c r="B1" s="2" t="s">
        <v>2</v>
      </c>
      <c r="C1" s="2" t="s">
        <v>31</v>
      </c>
    </row>
    <row r="2" spans="1:3">
      <c r="A2" s="3" t="s">
        <v>156</v>
      </c>
    </row>
    <row r="3" spans="1:3">
      <c r="A3" s="4" t="s">
        <v>223</v>
      </c>
      <c r="B3" s="6" t="n">
        <v>114360</v>
      </c>
      <c r="C3" s="6" t="n">
        <v>21007</v>
      </c>
    </row>
    <row r="4" spans="1:3">
      <c r="A4" s="4" t="s">
        <v>224</v>
      </c>
      <c r="B4" s="5" t="n">
        <v>136901</v>
      </c>
      <c r="C4" s="5" t="n">
        <v>141294</v>
      </c>
    </row>
    <row r="5" spans="1:3">
      <c r="A5" s="4" t="s">
        <v>225</v>
      </c>
      <c r="B5" s="5" t="n">
        <v>295523</v>
      </c>
      <c r="C5" s="5" t="n">
        <v>57123</v>
      </c>
    </row>
    <row r="6" spans="1:3">
      <c r="A6" s="4" t="s">
        <v>226</v>
      </c>
      <c r="B6" s="6" t="n">
        <v>546784</v>
      </c>
      <c r="C6" s="6" t="n">
        <v>2194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7</v>
      </c>
      <c r="B1" s="2" t="s">
        <v>2</v>
      </c>
      <c r="C1" s="2" t="s">
        <v>31</v>
      </c>
    </row>
    <row r="2" spans="1:3">
      <c r="A2" s="3" t="s">
        <v>162</v>
      </c>
    </row>
    <row r="3" spans="1:3">
      <c r="A3" s="4" t="s">
        <v>121</v>
      </c>
      <c r="B3" s="6" t="n">
        <v>1902587</v>
      </c>
      <c r="C3" s="6" t="n">
        <v>3013116</v>
      </c>
    </row>
    <row r="4" spans="1:3">
      <c r="A4" s="4" t="s">
        <v>228</v>
      </c>
      <c r="B4" s="5" t="n">
        <v>1233125</v>
      </c>
      <c r="C4" s="5" t="n">
        <v>651820</v>
      </c>
    </row>
    <row r="5" spans="1:3">
      <c r="A5" s="4" t="s">
        <v>229</v>
      </c>
      <c r="B5" s="6" t="n">
        <v>424533</v>
      </c>
      <c r="C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row>
    <row r="4" spans="1:2">
      <c r="A4" s="4" t="s">
        <v>232</v>
      </c>
      <c r="B4" s="4" t="s">
        <v>233</v>
      </c>
    </row>
    <row r="5" spans="1:2">
      <c r="A5" s="4" t="s">
        <v>234</v>
      </c>
      <c r="B5" s="4" t="s">
        <v>235</v>
      </c>
    </row>
    <row r="6" spans="1:2">
      <c r="A6" s="4" t="s">
        <v>236</v>
      </c>
    </row>
    <row r="7" spans="1:2">
      <c r="A7" s="4" t="s">
        <v>232</v>
      </c>
      <c r="B7" s="4" t="s">
        <v>233</v>
      </c>
    </row>
    <row r="8" spans="1:2">
      <c r="A8" s="4" t="s">
        <v>234</v>
      </c>
      <c r="B8" s="4" t="s">
        <v>237</v>
      </c>
    </row>
    <row r="9" spans="1:2">
      <c r="A9" s="4" t="s">
        <v>238</v>
      </c>
    </row>
    <row r="10" spans="1:2">
      <c r="A10" s="4" t="s">
        <v>234</v>
      </c>
      <c r="B10" s="4" t="s">
        <v>239</v>
      </c>
    </row>
    <row r="11" spans="1:2">
      <c r="A11" s="4" t="s">
        <v>240</v>
      </c>
    </row>
    <row r="12" spans="1:2">
      <c r="A12" s="4" t="s">
        <v>232</v>
      </c>
      <c r="B12" s="4" t="s">
        <v>241</v>
      </c>
    </row>
    <row r="13" spans="1:2">
      <c r="A13" s="4" t="s">
        <v>242</v>
      </c>
    </row>
    <row r="14" spans="1:2">
      <c r="A14" s="4" t="s">
        <v>232</v>
      </c>
      <c r="B1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44</v>
      </c>
      <c r="B1" s="2" t="s">
        <v>1</v>
      </c>
    </row>
    <row r="2" spans="1:4">
      <c r="B2" s="2" t="s">
        <v>245</v>
      </c>
      <c r="C2" s="2" t="s">
        <v>246</v>
      </c>
      <c r="D2" s="2" t="s">
        <v>247</v>
      </c>
    </row>
    <row r="3" spans="1:4">
      <c r="A3" s="4" t="s">
        <v>248</v>
      </c>
      <c r="B3" s="6" t="n">
        <v>5758508</v>
      </c>
      <c r="C3" s="6" t="n">
        <v>3050557</v>
      </c>
    </row>
    <row r="4" spans="1:4">
      <c r="A4" s="4" t="s">
        <v>249</v>
      </c>
      <c r="B4" s="6" t="n">
        <v>4407277</v>
      </c>
      <c r="D4" s="6" t="n">
        <v>3326623</v>
      </c>
    </row>
    <row r="5" spans="1:4">
      <c r="A5" s="4" t="s">
        <v>250</v>
      </c>
    </row>
    <row r="6" spans="1:4">
      <c r="A6" s="4" t="s">
        <v>251</v>
      </c>
      <c r="B6" s="5" t="n">
        <v>2</v>
      </c>
    </row>
    <row r="7" spans="1:4">
      <c r="A7" s="4" t="s">
        <v>252</v>
      </c>
      <c r="B7" s="4" t="s">
        <v>253</v>
      </c>
    </row>
    <row r="8" spans="1:4">
      <c r="A8" s="4" t="s">
        <v>254</v>
      </c>
    </row>
    <row r="9" spans="1:4">
      <c r="A9" s="4" t="s">
        <v>252</v>
      </c>
      <c r="B9" s="4" t="s">
        <v>255</v>
      </c>
    </row>
    <row r="10" spans="1:4">
      <c r="A10" s="4" t="s">
        <v>248</v>
      </c>
      <c r="B10" s="6" t="n">
        <v>2616171</v>
      </c>
    </row>
    <row r="11" spans="1:4">
      <c r="A11" s="4" t="s">
        <v>256</v>
      </c>
    </row>
    <row r="12" spans="1:4">
      <c r="A12" s="4" t="s">
        <v>252</v>
      </c>
      <c r="B12" s="4" t="s">
        <v>257</v>
      </c>
    </row>
    <row r="13" spans="1:4">
      <c r="A13" s="4" t="s">
        <v>249</v>
      </c>
      <c r="B13" s="6" t="n">
        <v>990039</v>
      </c>
    </row>
    <row r="14" spans="1:4">
      <c r="A14" s="4" t="s">
        <v>258</v>
      </c>
    </row>
    <row r="15" spans="1:4">
      <c r="A15" s="4" t="s">
        <v>251</v>
      </c>
      <c r="C15" s="5" t="n">
        <v>1</v>
      </c>
    </row>
    <row r="16" spans="1:4">
      <c r="A16" s="4" t="s">
        <v>252</v>
      </c>
      <c r="C16" s="4" t="s">
        <v>253</v>
      </c>
    </row>
    <row r="17" spans="1:4">
      <c r="A17" s="4" t="s">
        <v>259</v>
      </c>
    </row>
    <row r="18" spans="1:4">
      <c r="A18" s="4" t="s">
        <v>252</v>
      </c>
      <c r="C18" s="4" t="s">
        <v>260</v>
      </c>
    </row>
    <row r="19" spans="1:4">
      <c r="A19" s="4" t="s">
        <v>248</v>
      </c>
      <c r="C19" s="6" t="n">
        <v>364661</v>
      </c>
    </row>
    <row r="20" spans="1:4">
      <c r="A20" s="4" t="s">
        <v>261</v>
      </c>
    </row>
    <row r="21" spans="1:4">
      <c r="A21" s="4" t="s">
        <v>252</v>
      </c>
      <c r="C21" s="4" t="s">
        <v>260</v>
      </c>
    </row>
    <row r="22" spans="1:4">
      <c r="A22" s="4" t="s">
        <v>249</v>
      </c>
      <c r="C22" s="6" t="n">
        <v>2274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4" t="s">
        <v>106</v>
      </c>
      <c r="B2" s="6" t="n">
        <v>1410216</v>
      </c>
      <c r="C2" s="6" t="n">
        <v>2024239</v>
      </c>
    </row>
    <row r="3" spans="1:3">
      <c r="A3" s="4" t="s">
        <v>263</v>
      </c>
      <c r="B3" s="5" t="n">
        <v>-470128</v>
      </c>
      <c r="C3" s="5" t="n">
        <v>-964695</v>
      </c>
    </row>
    <row r="4" spans="1:3">
      <c r="A4" s="4" t="s">
        <v>264</v>
      </c>
      <c r="B4" s="5" t="n">
        <v>940088</v>
      </c>
      <c r="C4" s="5" t="n">
        <v>1059544</v>
      </c>
    </row>
    <row r="5" spans="1:3">
      <c r="A5" s="4" t="s">
        <v>265</v>
      </c>
    </row>
    <row r="6" spans="1:3">
      <c r="A6" s="4" t="s">
        <v>106</v>
      </c>
      <c r="B6" s="5" t="n">
        <v>1410216</v>
      </c>
      <c r="C6" s="5" t="n">
        <v>1524239</v>
      </c>
    </row>
    <row r="7" spans="1:3">
      <c r="A7" s="4" t="s">
        <v>266</v>
      </c>
    </row>
    <row r="8" spans="1:3">
      <c r="A8" s="4" t="s">
        <v>106</v>
      </c>
      <c r="B8" s="4" t="s">
        <v>89</v>
      </c>
      <c r="C8"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7</v>
      </c>
      <c r="B1" s="2" t="s">
        <v>1</v>
      </c>
      <c r="C1" s="2" t="s">
        <v>268</v>
      </c>
    </row>
    <row r="2" spans="1:3">
      <c r="B2" s="2" t="s">
        <v>2</v>
      </c>
      <c r="C2" s="2" t="s">
        <v>31</v>
      </c>
    </row>
    <row r="3" spans="1:3">
      <c r="A3" s="4" t="s">
        <v>265</v>
      </c>
    </row>
    <row r="4" spans="1:3">
      <c r="A4" s="4" t="s">
        <v>269</v>
      </c>
      <c r="B4" s="4" t="s">
        <v>270</v>
      </c>
      <c r="C4" s="4" t="s">
        <v>270</v>
      </c>
    </row>
    <row r="5" spans="1:3">
      <c r="A5" s="4" t="s">
        <v>271</v>
      </c>
      <c r="B5" s="4" t="s">
        <v>272</v>
      </c>
      <c r="C5" s="4" t="s">
        <v>272</v>
      </c>
    </row>
    <row r="6" spans="1:3">
      <c r="A6" s="4" t="s">
        <v>273</v>
      </c>
      <c r="B6" s="6" t="n">
        <v>43777</v>
      </c>
    </row>
    <row r="7" spans="1:3">
      <c r="A7" s="4" t="s">
        <v>266</v>
      </c>
    </row>
    <row r="8" spans="1:3">
      <c r="A8" s="4" t="s">
        <v>274</v>
      </c>
      <c r="B8" s="4" t="s">
        <v>275</v>
      </c>
      <c r="C8" s="4" t="s">
        <v>275</v>
      </c>
    </row>
    <row r="9" spans="1:3">
      <c r="A9" s="4" t="s">
        <v>276</v>
      </c>
      <c r="B9" s="4" t="s">
        <v>277</v>
      </c>
      <c r="C9"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8</v>
      </c>
      <c r="B1" s="2" t="s">
        <v>1</v>
      </c>
      <c r="D1" s="2" t="s">
        <v>268</v>
      </c>
    </row>
    <row r="2" spans="1:4">
      <c r="B2" s="2" t="s">
        <v>2</v>
      </c>
      <c r="C2" s="2" t="s">
        <v>72</v>
      </c>
      <c r="D2" s="2" t="s">
        <v>31</v>
      </c>
    </row>
    <row r="3" spans="1:4">
      <c r="A3" s="3" t="s">
        <v>171</v>
      </c>
    </row>
    <row r="4" spans="1:4">
      <c r="A4" s="4" t="s">
        <v>279</v>
      </c>
      <c r="B4" s="6" t="n">
        <v>-2228663</v>
      </c>
      <c r="C4" s="6" t="n">
        <v>-2038431</v>
      </c>
      <c r="D4" s="6" t="n">
        <v>-2038431</v>
      </c>
    </row>
    <row r="5" spans="1:4">
      <c r="A5" s="4" t="s">
        <v>280</v>
      </c>
      <c r="B5" s="5" t="n">
        <v>297855</v>
      </c>
      <c r="C5" s="6" t="n">
        <v>955937</v>
      </c>
      <c r="D5" s="5" t="n">
        <v>-190232</v>
      </c>
    </row>
    <row r="6" spans="1:4">
      <c r="A6" s="4" t="s">
        <v>281</v>
      </c>
      <c r="B6" s="6" t="n">
        <v>-1930808</v>
      </c>
      <c r="D6" s="6" t="n">
        <v>-22286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758508</v>
      </c>
      <c r="C4" s="6" t="n">
        <v>3050557</v>
      </c>
    </row>
    <row r="5" spans="1:3">
      <c r="A5" s="4" t="s">
        <v>75</v>
      </c>
      <c r="B5" s="5" t="n">
        <v>2225436</v>
      </c>
      <c r="C5" s="5" t="n">
        <v>946107</v>
      </c>
    </row>
    <row r="6" spans="1:3">
      <c r="A6" s="4" t="s">
        <v>76</v>
      </c>
      <c r="B6" s="5" t="n">
        <v>3533072</v>
      </c>
      <c r="C6" s="5" t="n">
        <v>2104450</v>
      </c>
    </row>
    <row r="7" spans="1:3">
      <c r="A7" s="3" t="s">
        <v>77</v>
      </c>
    </row>
    <row r="8" spans="1:3">
      <c r="A8" s="4" t="s">
        <v>78</v>
      </c>
      <c r="B8" s="5" t="n">
        <v>571326</v>
      </c>
      <c r="C8" s="5" t="n">
        <v>670539</v>
      </c>
    </row>
    <row r="9" spans="1:3">
      <c r="A9" s="4" t="s">
        <v>79</v>
      </c>
      <c r="B9" s="5" t="n">
        <v>1619275</v>
      </c>
      <c r="C9" s="5" t="n">
        <v>1505757</v>
      </c>
    </row>
    <row r="10" spans="1:3">
      <c r="A10" s="4" t="s">
        <v>80</v>
      </c>
      <c r="B10" s="5" t="n">
        <v>2190601</v>
      </c>
      <c r="C10" s="5" t="n">
        <v>2176296</v>
      </c>
    </row>
    <row r="11" spans="1:3">
      <c r="A11" s="4" t="s">
        <v>81</v>
      </c>
      <c r="B11" s="5" t="n">
        <v>1342471</v>
      </c>
      <c r="C11" s="5" t="n">
        <v>-71846</v>
      </c>
    </row>
    <row r="12" spans="1:3">
      <c r="A12" s="3" t="s">
        <v>82</v>
      </c>
    </row>
    <row r="13" spans="1:3">
      <c r="A13" s="4" t="s">
        <v>83</v>
      </c>
      <c r="B13" s="5" t="n">
        <v>32841</v>
      </c>
      <c r="C13" s="5" t="n">
        <v>6655</v>
      </c>
    </row>
    <row r="14" spans="1:3">
      <c r="A14" s="4" t="s">
        <v>84</v>
      </c>
      <c r="B14" s="5" t="n">
        <v>-25061</v>
      </c>
      <c r="C14" s="5" t="n">
        <v>-102748</v>
      </c>
    </row>
    <row r="15" spans="1:3">
      <c r="A15" s="4" t="s">
        <v>85</v>
      </c>
      <c r="B15" s="5" t="n">
        <v>7780</v>
      </c>
      <c r="C15" s="5" t="n">
        <v>-96093</v>
      </c>
    </row>
    <row r="16" spans="1:3">
      <c r="A16" s="4" t="s">
        <v>86</v>
      </c>
      <c r="B16" s="5" t="n">
        <v>1350251</v>
      </c>
      <c r="C16" s="5" t="n">
        <v>-167939</v>
      </c>
    </row>
    <row r="17" spans="1:3">
      <c r="A17" s="3" t="s">
        <v>87</v>
      </c>
    </row>
    <row r="18" spans="1:3">
      <c r="A18" s="4" t="s">
        <v>88</v>
      </c>
      <c r="B18" s="5" t="n">
        <v>77967</v>
      </c>
      <c r="C18" s="4" t="s">
        <v>89</v>
      </c>
    </row>
    <row r="19" spans="1:3">
      <c r="A19" s="4" t="s">
        <v>90</v>
      </c>
      <c r="B19" s="5" t="n">
        <v>-189205</v>
      </c>
      <c r="C19" s="4" t="s">
        <v>89</v>
      </c>
    </row>
    <row r="20" spans="1:3">
      <c r="A20" s="4" t="s">
        <v>91</v>
      </c>
      <c r="B20" s="5" t="n">
        <v>-111238</v>
      </c>
      <c r="C20" s="4" t="s">
        <v>89</v>
      </c>
    </row>
    <row r="21" spans="1:3">
      <c r="A21" s="4" t="s">
        <v>92</v>
      </c>
      <c r="B21" s="6" t="n">
        <v>1239013</v>
      </c>
      <c r="C21" s="6" t="n">
        <v>-167939</v>
      </c>
    </row>
    <row r="22" spans="1:3">
      <c r="A22" s="3" t="s">
        <v>93</v>
      </c>
    </row>
    <row r="23" spans="1:3">
      <c r="A23" s="4" t="s">
        <v>94</v>
      </c>
      <c r="B23" s="8" t="n">
        <v>0.12</v>
      </c>
      <c r="C23" s="8" t="n">
        <v>-0.02</v>
      </c>
    </row>
    <row r="24" spans="1:3">
      <c r="A24" s="4" t="s">
        <v>95</v>
      </c>
      <c r="B24" s="8" t="n">
        <v>0.12</v>
      </c>
      <c r="C24" s="8" t="n">
        <v>-0.02</v>
      </c>
    </row>
    <row r="25" spans="1:3">
      <c r="A25" s="3" t="s">
        <v>96</v>
      </c>
    </row>
    <row r="26" spans="1:3">
      <c r="A26" s="4" t="s">
        <v>94</v>
      </c>
      <c r="B26" s="5" t="n">
        <v>10660694</v>
      </c>
      <c r="C26" s="5" t="n">
        <v>9172837</v>
      </c>
    </row>
    <row r="27" spans="1:3">
      <c r="A27" s="4" t="s">
        <v>95</v>
      </c>
      <c r="B27" s="5" t="n">
        <v>10660694</v>
      </c>
      <c r="C27" s="5" t="n">
        <v>9172837</v>
      </c>
    </row>
    <row r="28" spans="1:3">
      <c r="A28" s="4" t="s">
        <v>92</v>
      </c>
      <c r="B28" s="6" t="n">
        <v>1239013</v>
      </c>
      <c r="C28" s="6" t="n">
        <v>-167939</v>
      </c>
    </row>
    <row r="29" spans="1:3">
      <c r="A29" s="3" t="s">
        <v>97</v>
      </c>
    </row>
    <row r="30" spans="1:3">
      <c r="A30" s="4" t="s">
        <v>98</v>
      </c>
      <c r="B30" s="5" t="n">
        <v>297855</v>
      </c>
      <c r="C30" s="5" t="n">
        <v>955937</v>
      </c>
    </row>
    <row r="31" spans="1:3">
      <c r="A31" s="4" t="s">
        <v>99</v>
      </c>
      <c r="B31" s="5" t="n">
        <v>297855</v>
      </c>
      <c r="C31" s="5" t="n">
        <v>955937</v>
      </c>
    </row>
    <row r="32" spans="1:3">
      <c r="A32" s="4" t="s">
        <v>100</v>
      </c>
      <c r="B32" s="6" t="n">
        <v>1536868</v>
      </c>
      <c r="C32" s="6" t="n">
        <v>787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2</v>
      </c>
      <c r="B1" s="2" t="s">
        <v>268</v>
      </c>
    </row>
    <row r="2" spans="1:2">
      <c r="B2" s="2" t="s">
        <v>283</v>
      </c>
    </row>
    <row r="3" spans="1:2">
      <c r="A3" s="3" t="s">
        <v>93</v>
      </c>
    </row>
    <row r="4" spans="1:2">
      <c r="A4" s="4" t="s">
        <v>284</v>
      </c>
      <c r="B4" s="5" t="n">
        <v>2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2</v>
      </c>
    </row>
    <row r="3" spans="1:3">
      <c r="A3" s="3" t="s">
        <v>93</v>
      </c>
    </row>
    <row r="4" spans="1:3">
      <c r="A4" s="4" t="s">
        <v>116</v>
      </c>
      <c r="B4" s="6" t="n">
        <v>1239013</v>
      </c>
      <c r="C4" s="6" t="n">
        <v>-167939</v>
      </c>
    </row>
    <row r="5" spans="1:3">
      <c r="A5" s="4" t="s">
        <v>286</v>
      </c>
      <c r="B5" s="5" t="n">
        <v>10660694</v>
      </c>
      <c r="C5" s="5" t="n">
        <v>9172837</v>
      </c>
    </row>
    <row r="6" spans="1:3">
      <c r="A6" s="4" t="s">
        <v>287</v>
      </c>
      <c r="B6" s="4" t="s">
        <v>89</v>
      </c>
      <c r="C6" s="4" t="s">
        <v>89</v>
      </c>
    </row>
    <row r="7" spans="1:3">
      <c r="A7" s="4" t="s">
        <v>288</v>
      </c>
      <c r="B7" s="5" t="n">
        <v>10660694</v>
      </c>
      <c r="C7" s="5" t="n">
        <v>9172837</v>
      </c>
    </row>
    <row r="8" spans="1:3">
      <c r="A8" s="4" t="s">
        <v>289</v>
      </c>
      <c r="B8" s="8" t="n">
        <v>0.12</v>
      </c>
      <c r="C8" s="8" t="n">
        <v>-0.02</v>
      </c>
    </row>
    <row r="9" spans="1:3">
      <c r="A9" s="4" t="s">
        <v>290</v>
      </c>
      <c r="B9" s="8" t="n">
        <v>0.12</v>
      </c>
      <c r="C9" s="8"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91</v>
      </c>
      <c r="B1" s="2" t="s">
        <v>1</v>
      </c>
    </row>
    <row r="2" spans="1:2">
      <c r="B2" s="2" t="s">
        <v>292</v>
      </c>
    </row>
    <row r="3" spans="1:2">
      <c r="A3" s="3" t="s">
        <v>179</v>
      </c>
    </row>
    <row r="4" spans="1:2">
      <c r="A4" s="4" t="s">
        <v>293</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72</v>
      </c>
      <c r="D2" s="2" t="s">
        <v>31</v>
      </c>
    </row>
    <row r="3" spans="1:4">
      <c r="A3" s="4" t="s">
        <v>295</v>
      </c>
      <c r="B3" s="6" t="n">
        <v>5758508</v>
      </c>
      <c r="C3" s="6" t="n">
        <v>3050557</v>
      </c>
    </row>
    <row r="4" spans="1:4">
      <c r="A4" s="4" t="s">
        <v>75</v>
      </c>
      <c r="B4" s="5" t="n">
        <v>2225436</v>
      </c>
      <c r="C4" s="5" t="n">
        <v>946107</v>
      </c>
    </row>
    <row r="5" spans="1:4">
      <c r="A5" s="4" t="s">
        <v>76</v>
      </c>
      <c r="B5" s="5" t="n">
        <v>3533072</v>
      </c>
      <c r="C5" s="5" t="n">
        <v>2104450</v>
      </c>
    </row>
    <row r="6" spans="1:4">
      <c r="A6" s="4" t="s">
        <v>78</v>
      </c>
      <c r="B6" s="5" t="n">
        <v>571326</v>
      </c>
      <c r="C6" s="5" t="n">
        <v>670539</v>
      </c>
    </row>
    <row r="7" spans="1:4">
      <c r="A7" s="4" t="s">
        <v>79</v>
      </c>
      <c r="B7" s="5" t="n">
        <v>1619275</v>
      </c>
      <c r="C7" s="5" t="n">
        <v>1505757</v>
      </c>
    </row>
    <row r="8" spans="1:4">
      <c r="A8" s="4" t="s">
        <v>80</v>
      </c>
      <c r="B8" s="5" t="n">
        <v>2190601</v>
      </c>
      <c r="C8" s="5" t="n">
        <v>2176296</v>
      </c>
    </row>
    <row r="9" spans="1:4">
      <c r="A9" s="4" t="s">
        <v>296</v>
      </c>
      <c r="B9" s="5" t="n">
        <v>1342471</v>
      </c>
      <c r="C9" s="5" t="n">
        <v>-71846</v>
      </c>
    </row>
    <row r="10" spans="1:4">
      <c r="A10" s="4" t="s">
        <v>83</v>
      </c>
      <c r="B10" s="5" t="n">
        <v>32841</v>
      </c>
      <c r="C10" s="5" t="n">
        <v>6655</v>
      </c>
    </row>
    <row r="11" spans="1:4">
      <c r="A11" s="4" t="s">
        <v>297</v>
      </c>
      <c r="B11" s="5" t="n">
        <v>-25061</v>
      </c>
      <c r="C11" s="5" t="n">
        <v>-102748</v>
      </c>
    </row>
    <row r="12" spans="1:4">
      <c r="A12" s="4" t="s">
        <v>85</v>
      </c>
      <c r="B12" s="5" t="n">
        <v>7780</v>
      </c>
      <c r="C12" s="5" t="n">
        <v>-96093</v>
      </c>
    </row>
    <row r="13" spans="1:4">
      <c r="A13" s="4" t="s">
        <v>298</v>
      </c>
      <c r="B13" s="5" t="n">
        <v>1350251</v>
      </c>
      <c r="C13" s="5" t="n">
        <v>-167939</v>
      </c>
    </row>
    <row r="14" spans="1:4">
      <c r="A14" s="4" t="s">
        <v>299</v>
      </c>
      <c r="B14" s="5" t="n">
        <v>77967</v>
      </c>
      <c r="C14" s="4" t="s">
        <v>89</v>
      </c>
    </row>
    <row r="15" spans="1:4">
      <c r="A15" s="4" t="s">
        <v>300</v>
      </c>
      <c r="B15" s="5" t="n">
        <v>-189205</v>
      </c>
      <c r="C15" s="4" t="s">
        <v>89</v>
      </c>
    </row>
    <row r="16" spans="1:4">
      <c r="A16" s="4" t="s">
        <v>301</v>
      </c>
      <c r="B16" s="5" t="n">
        <v>-111238</v>
      </c>
      <c r="C16" s="4" t="s">
        <v>89</v>
      </c>
    </row>
    <row r="17" spans="1:4">
      <c r="A17" s="4" t="s">
        <v>116</v>
      </c>
      <c r="B17" s="5" t="n">
        <v>1239013</v>
      </c>
      <c r="C17" s="5" t="n">
        <v>-167939</v>
      </c>
    </row>
    <row r="18" spans="1:4">
      <c r="A18" s="4" t="s">
        <v>46</v>
      </c>
      <c r="B18" s="5" t="n">
        <v>31057332</v>
      </c>
      <c r="C18" s="5" t="n">
        <v>28963661</v>
      </c>
      <c r="D18" s="6" t="n">
        <v>28736611</v>
      </c>
    </row>
    <row r="19" spans="1:4">
      <c r="A19" s="4" t="s">
        <v>57</v>
      </c>
      <c r="B19" s="5" t="n">
        <v>5028069</v>
      </c>
      <c r="C19" s="5" t="n">
        <v>9394063</v>
      </c>
      <c r="D19" s="6" t="n">
        <v>4349661</v>
      </c>
    </row>
    <row r="20" spans="1:4">
      <c r="A20" s="4" t="s">
        <v>302</v>
      </c>
      <c r="B20" s="5" t="n">
        <v>1277069</v>
      </c>
      <c r="C20" s="5" t="n">
        <v>1156407</v>
      </c>
    </row>
    <row r="21" spans="1:4">
      <c r="A21" s="4" t="s">
        <v>303</v>
      </c>
      <c r="B21" s="5" t="n">
        <v>194718</v>
      </c>
      <c r="C21" s="5" t="n">
        <v>220170</v>
      </c>
    </row>
    <row r="22" spans="1:4">
      <c r="A22" s="4" t="s">
        <v>304</v>
      </c>
      <c r="B22" s="5" t="n">
        <v>919135</v>
      </c>
      <c r="C22" s="5" t="n">
        <v>245822</v>
      </c>
    </row>
    <row r="23" spans="1:4">
      <c r="A23" s="4" t="s">
        <v>305</v>
      </c>
    </row>
    <row r="24" spans="1:4">
      <c r="A24" s="4" t="s">
        <v>295</v>
      </c>
      <c r="B24" s="5" t="n">
        <v>2829536</v>
      </c>
      <c r="C24" s="5" t="n">
        <v>2042942</v>
      </c>
    </row>
    <row r="25" spans="1:4">
      <c r="A25" s="4" t="s">
        <v>75</v>
      </c>
      <c r="B25" s="5" t="n">
        <v>717306</v>
      </c>
      <c r="C25" s="5" t="n">
        <v>430131</v>
      </c>
    </row>
    <row r="26" spans="1:4">
      <c r="A26" s="4" t="s">
        <v>76</v>
      </c>
      <c r="B26" s="5" t="n">
        <v>2112230</v>
      </c>
      <c r="C26" s="5" t="n">
        <v>1612811</v>
      </c>
    </row>
    <row r="27" spans="1:4">
      <c r="A27" s="4" t="s">
        <v>78</v>
      </c>
      <c r="B27" s="5" t="n">
        <v>471425</v>
      </c>
      <c r="C27" s="5" t="n">
        <v>442274</v>
      </c>
    </row>
    <row r="28" spans="1:4">
      <c r="A28" s="4" t="s">
        <v>79</v>
      </c>
      <c r="B28" s="5" t="n">
        <v>754660</v>
      </c>
      <c r="C28" s="5" t="n">
        <v>577565</v>
      </c>
    </row>
    <row r="29" spans="1:4">
      <c r="A29" s="4" t="s">
        <v>80</v>
      </c>
      <c r="B29" s="5" t="n">
        <v>1226085</v>
      </c>
      <c r="C29" s="5" t="n">
        <v>1019839</v>
      </c>
    </row>
    <row r="30" spans="1:4">
      <c r="A30" s="4" t="s">
        <v>296</v>
      </c>
      <c r="B30" s="5" t="n">
        <v>886145</v>
      </c>
      <c r="C30" s="5" t="n">
        <v>592972</v>
      </c>
    </row>
    <row r="31" spans="1:4">
      <c r="A31" s="4" t="s">
        <v>83</v>
      </c>
      <c r="B31" s="5" t="n">
        <v>32841</v>
      </c>
      <c r="C31" s="5" t="n">
        <v>6655</v>
      </c>
    </row>
    <row r="32" spans="1:4">
      <c r="A32" s="4" t="s">
        <v>297</v>
      </c>
      <c r="B32" s="5" t="n">
        <v>-2474</v>
      </c>
      <c r="C32" s="5" t="n">
        <v>-4419</v>
      </c>
    </row>
    <row r="33" spans="1:4">
      <c r="A33" s="4" t="s">
        <v>85</v>
      </c>
      <c r="B33" s="5" t="n">
        <v>30367</v>
      </c>
      <c r="C33" s="5" t="n">
        <v>2236</v>
      </c>
    </row>
    <row r="34" spans="1:4">
      <c r="A34" s="4" t="s">
        <v>298</v>
      </c>
      <c r="B34" s="5" t="n">
        <v>916512</v>
      </c>
      <c r="C34" s="5" t="n">
        <v>595208</v>
      </c>
    </row>
    <row r="35" spans="1:4">
      <c r="A35" s="4" t="s">
        <v>299</v>
      </c>
      <c r="B35" s="5" t="n">
        <v>7293</v>
      </c>
    </row>
    <row r="36" spans="1:4">
      <c r="A36" s="4" t="s">
        <v>300</v>
      </c>
      <c r="B36" s="5" t="n">
        <v>-6924</v>
      </c>
    </row>
    <row r="37" spans="1:4">
      <c r="A37" s="4" t="s">
        <v>301</v>
      </c>
      <c r="B37" s="5" t="n">
        <v>369</v>
      </c>
      <c r="C37" s="4" t="s">
        <v>89</v>
      </c>
    </row>
    <row r="38" spans="1:4">
      <c r="A38" s="4" t="s">
        <v>116</v>
      </c>
      <c r="B38" s="5" t="n">
        <v>916881</v>
      </c>
      <c r="C38" s="5" t="n">
        <v>595208</v>
      </c>
    </row>
    <row r="39" spans="1:4">
      <c r="A39" s="4" t="s">
        <v>46</v>
      </c>
      <c r="B39" s="5" t="n">
        <v>16709072</v>
      </c>
      <c r="C39" s="5" t="n">
        <v>12419192</v>
      </c>
    </row>
    <row r="40" spans="1:4">
      <c r="A40" s="4" t="s">
        <v>57</v>
      </c>
      <c r="B40" s="5" t="n">
        <v>2163421</v>
      </c>
      <c r="C40" s="5" t="n">
        <v>862542</v>
      </c>
    </row>
    <row r="41" spans="1:4">
      <c r="A41" s="4" t="s">
        <v>302</v>
      </c>
      <c r="B41" s="5" t="n">
        <v>546863</v>
      </c>
      <c r="C41" s="5" t="n">
        <v>471218</v>
      </c>
    </row>
    <row r="42" spans="1:4">
      <c r="A42" s="4" t="s">
        <v>303</v>
      </c>
      <c r="B42" s="5" t="n">
        <v>124608</v>
      </c>
      <c r="C42" s="5" t="n">
        <v>137518</v>
      </c>
    </row>
    <row r="43" spans="1:4">
      <c r="A43" s="4" t="s">
        <v>304</v>
      </c>
      <c r="B43" s="5" t="n">
        <v>916023</v>
      </c>
      <c r="C43" s="5" t="n">
        <v>201917</v>
      </c>
    </row>
    <row r="44" spans="1:4">
      <c r="A44" s="4" t="s">
        <v>306</v>
      </c>
    </row>
    <row r="45" spans="1:4">
      <c r="A45" s="4" t="s">
        <v>295</v>
      </c>
      <c r="B45" s="5" t="n">
        <v>2928972</v>
      </c>
      <c r="C45" s="5" t="n">
        <v>1007615</v>
      </c>
    </row>
    <row r="46" spans="1:4">
      <c r="A46" s="4" t="s">
        <v>75</v>
      </c>
      <c r="B46" s="5" t="n">
        <v>1508130</v>
      </c>
      <c r="C46" s="5" t="n">
        <v>515976</v>
      </c>
    </row>
    <row r="47" spans="1:4">
      <c r="A47" s="4" t="s">
        <v>76</v>
      </c>
      <c r="B47" s="5" t="n">
        <v>1420842</v>
      </c>
      <c r="C47" s="5" t="n">
        <v>491639</v>
      </c>
    </row>
    <row r="48" spans="1:4">
      <c r="A48" s="4" t="s">
        <v>78</v>
      </c>
      <c r="B48" s="5" t="n">
        <v>32549</v>
      </c>
      <c r="C48" s="5" t="n">
        <v>228265</v>
      </c>
    </row>
    <row r="49" spans="1:4">
      <c r="A49" s="4" t="s">
        <v>79</v>
      </c>
      <c r="B49" s="5" t="n">
        <v>594046</v>
      </c>
      <c r="C49" s="5" t="n">
        <v>630874</v>
      </c>
    </row>
    <row r="50" spans="1:4">
      <c r="A50" s="4" t="s">
        <v>80</v>
      </c>
      <c r="B50" s="5" t="n">
        <v>626595</v>
      </c>
      <c r="C50" s="5" t="n">
        <v>859139</v>
      </c>
    </row>
    <row r="51" spans="1:4">
      <c r="A51" s="4" t="s">
        <v>296</v>
      </c>
      <c r="B51" s="5" t="n">
        <v>794247</v>
      </c>
      <c r="C51" s="5" t="n">
        <v>-367500</v>
      </c>
    </row>
    <row r="52" spans="1:4">
      <c r="A52" s="4" t="s">
        <v>83</v>
      </c>
      <c r="B52" s="4" t="s">
        <v>89</v>
      </c>
      <c r="C52" s="4" t="s">
        <v>89</v>
      </c>
    </row>
    <row r="53" spans="1:4">
      <c r="A53" s="4" t="s">
        <v>297</v>
      </c>
      <c r="B53" s="5" t="n">
        <v>-4581</v>
      </c>
      <c r="C53" s="5" t="n">
        <v>-14949</v>
      </c>
    </row>
    <row r="54" spans="1:4">
      <c r="A54" s="4" t="s">
        <v>85</v>
      </c>
      <c r="B54" s="5" t="n">
        <v>-4581</v>
      </c>
      <c r="C54" s="5" t="n">
        <v>-14949</v>
      </c>
    </row>
    <row r="55" spans="1:4">
      <c r="A55" s="4" t="s">
        <v>298</v>
      </c>
      <c r="B55" s="5" t="n">
        <v>789666</v>
      </c>
      <c r="C55" s="5" t="n">
        <v>-382449</v>
      </c>
    </row>
    <row r="56" spans="1:4">
      <c r="A56" s="4" t="s">
        <v>299</v>
      </c>
      <c r="B56" s="5" t="n">
        <v>44924</v>
      </c>
    </row>
    <row r="57" spans="1:4">
      <c r="A57" s="4" t="s">
        <v>300</v>
      </c>
      <c r="B57" s="5" t="n">
        <v>-115867</v>
      </c>
    </row>
    <row r="58" spans="1:4">
      <c r="A58" s="4" t="s">
        <v>301</v>
      </c>
      <c r="B58" s="5" t="n">
        <v>-70943</v>
      </c>
      <c r="C58" s="4" t="s">
        <v>89</v>
      </c>
    </row>
    <row r="59" spans="1:4">
      <c r="A59" s="4" t="s">
        <v>116</v>
      </c>
      <c r="B59" s="5" t="n">
        <v>718723</v>
      </c>
      <c r="C59" s="5" t="n">
        <v>-382449</v>
      </c>
    </row>
    <row r="60" spans="1:4">
      <c r="A60" s="4" t="s">
        <v>46</v>
      </c>
      <c r="B60" s="5" t="n">
        <v>12272308</v>
      </c>
      <c r="C60" s="5" t="n">
        <v>11095135</v>
      </c>
    </row>
    <row r="61" spans="1:4">
      <c r="A61" s="4" t="s">
        <v>57</v>
      </c>
      <c r="B61" s="5" t="n">
        <v>1328238</v>
      </c>
      <c r="C61" s="5" t="n">
        <v>1405271</v>
      </c>
    </row>
    <row r="62" spans="1:4">
      <c r="A62" s="4" t="s">
        <v>302</v>
      </c>
      <c r="B62" s="5" t="n">
        <v>55206</v>
      </c>
      <c r="C62" s="5" t="n">
        <v>10189</v>
      </c>
    </row>
    <row r="63" spans="1:4">
      <c r="A63" s="4" t="s">
        <v>303</v>
      </c>
      <c r="B63" s="5" t="n">
        <v>66290</v>
      </c>
      <c r="C63" s="5" t="n">
        <v>79715</v>
      </c>
    </row>
    <row r="64" spans="1:4">
      <c r="A64" s="4" t="s">
        <v>304</v>
      </c>
      <c r="B64" s="5" t="n">
        <v>3112</v>
      </c>
      <c r="C64" s="5" t="n">
        <v>43905</v>
      </c>
    </row>
    <row r="65" spans="1:4">
      <c r="A65" s="4" t="s">
        <v>307</v>
      </c>
    </row>
    <row r="66" spans="1:4">
      <c r="A66" s="4" t="s">
        <v>295</v>
      </c>
      <c r="B66" s="4" t="s">
        <v>89</v>
      </c>
      <c r="C66" s="4" t="s">
        <v>89</v>
      </c>
    </row>
    <row r="67" spans="1:4">
      <c r="A67" s="4" t="s">
        <v>75</v>
      </c>
      <c r="B67" s="4" t="s">
        <v>89</v>
      </c>
      <c r="C67" s="4" t="s">
        <v>89</v>
      </c>
    </row>
    <row r="68" spans="1:4">
      <c r="A68" s="4" t="s">
        <v>76</v>
      </c>
      <c r="B68" s="4" t="s">
        <v>89</v>
      </c>
      <c r="C68" s="4" t="s">
        <v>89</v>
      </c>
    </row>
    <row r="69" spans="1:4">
      <c r="A69" s="4" t="s">
        <v>78</v>
      </c>
      <c r="B69" s="5" t="n">
        <v>67352</v>
      </c>
      <c r="C69" s="4" t="s">
        <v>89</v>
      </c>
    </row>
    <row r="70" spans="1:4">
      <c r="A70" s="4" t="s">
        <v>79</v>
      </c>
      <c r="B70" s="5" t="n">
        <v>270569</v>
      </c>
      <c r="C70" s="5" t="n">
        <v>297318</v>
      </c>
    </row>
    <row r="71" spans="1:4">
      <c r="A71" s="4" t="s">
        <v>80</v>
      </c>
      <c r="B71" s="5" t="n">
        <v>337921</v>
      </c>
      <c r="C71" s="5" t="n">
        <v>297318</v>
      </c>
    </row>
    <row r="72" spans="1:4">
      <c r="A72" s="4" t="s">
        <v>296</v>
      </c>
      <c r="B72" s="5" t="n">
        <v>-337921</v>
      </c>
      <c r="C72" s="5" t="n">
        <v>-297318</v>
      </c>
    </row>
    <row r="73" spans="1:4">
      <c r="A73" s="4" t="s">
        <v>83</v>
      </c>
      <c r="B73" s="4" t="s">
        <v>89</v>
      </c>
      <c r="C73" s="4" t="s">
        <v>89</v>
      </c>
    </row>
    <row r="74" spans="1:4">
      <c r="A74" s="4" t="s">
        <v>297</v>
      </c>
      <c r="B74" s="5" t="n">
        <v>-18006</v>
      </c>
      <c r="C74" s="5" t="n">
        <v>-83380</v>
      </c>
    </row>
    <row r="75" spans="1:4">
      <c r="A75" s="4" t="s">
        <v>85</v>
      </c>
      <c r="B75" s="5" t="n">
        <v>-18006</v>
      </c>
      <c r="C75" s="5" t="n">
        <v>-83380</v>
      </c>
    </row>
    <row r="76" spans="1:4">
      <c r="A76" s="4" t="s">
        <v>298</v>
      </c>
      <c r="B76" s="5" t="n">
        <v>-355927</v>
      </c>
      <c r="C76" s="5" t="n">
        <v>-380698</v>
      </c>
    </row>
    <row r="77" spans="1:4">
      <c r="A77" s="4" t="s">
        <v>299</v>
      </c>
      <c r="B77" s="5" t="n">
        <v>25750</v>
      </c>
    </row>
    <row r="78" spans="1:4">
      <c r="A78" s="4" t="s">
        <v>300</v>
      </c>
      <c r="B78" s="5" t="n">
        <v>-66414</v>
      </c>
    </row>
    <row r="79" spans="1:4">
      <c r="A79" s="4" t="s">
        <v>301</v>
      </c>
      <c r="B79" s="5" t="n">
        <v>-40664</v>
      </c>
      <c r="C79" s="4" t="s">
        <v>89</v>
      </c>
    </row>
    <row r="80" spans="1:4">
      <c r="A80" s="4" t="s">
        <v>116</v>
      </c>
      <c r="B80" s="5" t="n">
        <v>-396591</v>
      </c>
      <c r="C80" s="5" t="n">
        <v>-380698</v>
      </c>
    </row>
    <row r="81" spans="1:4">
      <c r="A81" s="4" t="s">
        <v>46</v>
      </c>
      <c r="B81" s="5" t="n">
        <v>2075952</v>
      </c>
      <c r="C81" s="5" t="n">
        <v>5449334</v>
      </c>
    </row>
    <row r="82" spans="1:4">
      <c r="A82" s="4" t="s">
        <v>57</v>
      </c>
      <c r="B82" s="5" t="n">
        <v>1536410</v>
      </c>
      <c r="C82" s="5" t="n">
        <v>7126250</v>
      </c>
    </row>
    <row r="83" spans="1:4">
      <c r="A83" s="4" t="s">
        <v>302</v>
      </c>
      <c r="B83" s="5" t="n">
        <v>675000</v>
      </c>
      <c r="C83" s="5" t="n">
        <v>675000</v>
      </c>
    </row>
    <row r="84" spans="1:4">
      <c r="A84" s="4" t="s">
        <v>303</v>
      </c>
      <c r="B84" s="5" t="n">
        <v>3820</v>
      </c>
      <c r="C84" s="5" t="n">
        <v>2937</v>
      </c>
    </row>
    <row r="85" spans="1:4">
      <c r="A85" s="4" t="s">
        <v>304</v>
      </c>
      <c r="B85" s="4" t="s">
        <v>89</v>
      </c>
      <c r="C85" s="4" t="s">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2</v>
      </c>
    </row>
    <row r="3" spans="1:3">
      <c r="A3" s="4" t="s">
        <v>248</v>
      </c>
      <c r="B3" s="6" t="n">
        <v>5758508</v>
      </c>
      <c r="C3" s="6" t="n">
        <v>3050557</v>
      </c>
    </row>
    <row r="4" spans="1:3">
      <c r="A4" s="4" t="s">
        <v>309</v>
      </c>
    </row>
    <row r="5" spans="1:3">
      <c r="A5" s="4" t="s">
        <v>248</v>
      </c>
      <c r="B5" s="5" t="n">
        <v>1674737</v>
      </c>
    </row>
    <row r="6" spans="1:3">
      <c r="A6" s="4" t="s">
        <v>310</v>
      </c>
    </row>
    <row r="7" spans="1:3">
      <c r="A7" s="4" t="s">
        <v>248</v>
      </c>
      <c r="B7" s="5" t="n">
        <v>507920</v>
      </c>
    </row>
    <row r="8" spans="1:3">
      <c r="A8" s="4" t="s">
        <v>311</v>
      </c>
    </row>
    <row r="9" spans="1:3">
      <c r="A9" s="4" t="s">
        <v>248</v>
      </c>
      <c r="B9" s="5" t="n">
        <v>2864996</v>
      </c>
    </row>
    <row r="10" spans="1:3">
      <c r="A10" s="4" t="s">
        <v>312</v>
      </c>
    </row>
    <row r="11" spans="1:3">
      <c r="A11" s="4" t="s">
        <v>248</v>
      </c>
      <c r="B11" s="5" t="n">
        <v>456704</v>
      </c>
    </row>
    <row r="12" spans="1:3">
      <c r="A12" s="4" t="s">
        <v>313</v>
      </c>
    </row>
    <row r="13" spans="1:3">
      <c r="A13" s="4" t="s">
        <v>248</v>
      </c>
      <c r="B13" s="5" t="n">
        <v>254151</v>
      </c>
    </row>
    <row r="14" spans="1:3">
      <c r="A14" s="4" t="s">
        <v>314</v>
      </c>
    </row>
    <row r="15" spans="1:3">
      <c r="A15" s="4" t="s">
        <v>248</v>
      </c>
      <c r="B15" s="5" t="n">
        <v>2693913</v>
      </c>
    </row>
    <row r="16" spans="1:3">
      <c r="A16" s="4" t="s">
        <v>315</v>
      </c>
    </row>
    <row r="17" spans="1:3">
      <c r="A17" s="4" t="s">
        <v>248</v>
      </c>
      <c r="B17" s="5" t="n">
        <v>50559</v>
      </c>
    </row>
    <row r="18" spans="1:3">
      <c r="A18" s="4" t="s">
        <v>316</v>
      </c>
    </row>
    <row r="19" spans="1:3">
      <c r="A19" s="4" t="s">
        <v>248</v>
      </c>
      <c r="B19" s="5" t="n">
        <v>53483</v>
      </c>
    </row>
    <row r="20" spans="1:3">
      <c r="A20" s="4" t="s">
        <v>317</v>
      </c>
    </row>
    <row r="21" spans="1:3">
      <c r="A21" s="4" t="s">
        <v>248</v>
      </c>
      <c r="B21" s="5" t="n">
        <v>2190192</v>
      </c>
    </row>
    <row r="22" spans="1:3">
      <c r="A22" s="4" t="s">
        <v>318</v>
      </c>
    </row>
    <row r="23" spans="1:3">
      <c r="A23" s="4" t="s">
        <v>248</v>
      </c>
      <c r="B23" s="5" t="n">
        <v>399679</v>
      </c>
    </row>
    <row r="24" spans="1:3">
      <c r="A24" s="4" t="s">
        <v>319</v>
      </c>
    </row>
    <row r="25" spans="1:3">
      <c r="A25" s="4" t="s">
        <v>248</v>
      </c>
      <c r="B25" s="5" t="n">
        <v>1133844</v>
      </c>
    </row>
    <row r="26" spans="1:3">
      <c r="A26" s="4" t="s">
        <v>320</v>
      </c>
    </row>
    <row r="27" spans="1:3">
      <c r="A27" s="4" t="s">
        <v>248</v>
      </c>
      <c r="B27" s="5" t="n">
        <v>421386</v>
      </c>
    </row>
    <row r="28" spans="1:3">
      <c r="A28" s="4" t="s">
        <v>321</v>
      </c>
    </row>
    <row r="29" spans="1:3">
      <c r="A29" s="4" t="s">
        <v>248</v>
      </c>
      <c r="B29" s="5" t="n">
        <v>160389</v>
      </c>
    </row>
    <row r="30" spans="1:3">
      <c r="A30" s="4" t="s">
        <v>322</v>
      </c>
    </row>
    <row r="31" spans="1:3">
      <c r="A31" s="4" t="s">
        <v>248</v>
      </c>
      <c r="B31" s="5" t="n">
        <v>321942</v>
      </c>
    </row>
    <row r="32" spans="1:3">
      <c r="A32" s="4" t="s">
        <v>323</v>
      </c>
    </row>
    <row r="33" spans="1:3">
      <c r="A33" s="4" t="s">
        <v>248</v>
      </c>
      <c r="B33" s="5" t="n">
        <v>140552</v>
      </c>
    </row>
    <row r="34" spans="1:3">
      <c r="A34" s="4" t="s">
        <v>324</v>
      </c>
    </row>
    <row r="35" spans="1:3">
      <c r="A35" s="4" t="s">
        <v>248</v>
      </c>
      <c r="B35" s="5" t="n">
        <v>89575</v>
      </c>
    </row>
    <row r="36" spans="1:3">
      <c r="A36" s="4" t="s">
        <v>325</v>
      </c>
    </row>
    <row r="37" spans="1:3">
      <c r="A37" s="4" t="s">
        <v>248</v>
      </c>
      <c r="B37" s="5" t="n">
        <v>1817201</v>
      </c>
    </row>
    <row r="38" spans="1:3">
      <c r="A38" s="4" t="s">
        <v>326</v>
      </c>
    </row>
    <row r="39" spans="1:3">
      <c r="A39" s="4" t="s">
        <v>248</v>
      </c>
      <c r="B39" s="5" t="n">
        <v>1192319</v>
      </c>
    </row>
    <row r="40" spans="1:3">
      <c r="A40" s="4" t="s">
        <v>327</v>
      </c>
    </row>
    <row r="41" spans="1:3">
      <c r="A41" s="4" t="s">
        <v>248</v>
      </c>
      <c r="B41" s="5" t="n">
        <v>257918</v>
      </c>
    </row>
    <row r="42" spans="1:3">
      <c r="A42" s="4" t="s">
        <v>328</v>
      </c>
    </row>
    <row r="43" spans="1:3">
      <c r="A43" s="4" t="s">
        <v>248</v>
      </c>
      <c r="B43" s="5" t="n">
        <v>223375</v>
      </c>
    </row>
    <row r="44" spans="1:3">
      <c r="A44" s="4" t="s">
        <v>329</v>
      </c>
    </row>
    <row r="45" spans="1:3">
      <c r="A45" s="4" t="s">
        <v>248</v>
      </c>
      <c r="B45" s="5" t="n">
        <v>143589</v>
      </c>
    </row>
    <row r="46" spans="1:3">
      <c r="A46" s="4" t="s">
        <v>330</v>
      </c>
    </row>
    <row r="47" spans="1:3">
      <c r="A47" s="4" t="s">
        <v>248</v>
      </c>
      <c r="B47" s="5" t="n">
        <v>113550</v>
      </c>
    </row>
    <row r="48" spans="1:3">
      <c r="A48" s="4" t="s">
        <v>331</v>
      </c>
    </row>
    <row r="49" spans="1:3">
      <c r="A49" s="4" t="s">
        <v>248</v>
      </c>
      <c r="B49" s="5" t="n">
        <v>10473</v>
      </c>
    </row>
    <row r="50" spans="1:3">
      <c r="A50" s="4" t="s">
        <v>332</v>
      </c>
    </row>
    <row r="51" spans="1:3">
      <c r="A51" s="4" t="s">
        <v>248</v>
      </c>
      <c r="B51" s="5" t="n">
        <v>36130</v>
      </c>
    </row>
    <row r="52" spans="1:3">
      <c r="A52" s="4" t="s">
        <v>333</v>
      </c>
    </row>
    <row r="53" spans="1:3">
      <c r="A53" s="4" t="s">
        <v>248</v>
      </c>
      <c r="B53" s="5" t="n">
        <v>45960</v>
      </c>
    </row>
    <row r="54" spans="1:3">
      <c r="A54" s="4" t="s">
        <v>334</v>
      </c>
    </row>
    <row r="55" spans="1:3">
      <c r="A55" s="4" t="s">
        <v>248</v>
      </c>
      <c r="B55" s="5" t="n">
        <v>20987</v>
      </c>
    </row>
    <row r="56" spans="1:3">
      <c r="A56" s="4" t="s">
        <v>335</v>
      </c>
    </row>
    <row r="57" spans="1:3">
      <c r="A57" s="4" t="s">
        <v>248</v>
      </c>
      <c r="B57" s="5" t="n">
        <v>2829536</v>
      </c>
    </row>
    <row r="58" spans="1:3">
      <c r="A58" s="4" t="s">
        <v>336</v>
      </c>
    </row>
    <row r="59" spans="1:3">
      <c r="A59" s="4" t="s">
        <v>248</v>
      </c>
      <c r="B59" s="5" t="n">
        <v>1574051</v>
      </c>
    </row>
    <row r="60" spans="1:3">
      <c r="A60" s="4" t="s">
        <v>337</v>
      </c>
    </row>
    <row r="61" spans="1:3">
      <c r="A61" s="4" t="s">
        <v>248</v>
      </c>
      <c r="B61" s="5" t="n">
        <v>507920</v>
      </c>
    </row>
    <row r="62" spans="1:3">
      <c r="A62" s="4" t="s">
        <v>338</v>
      </c>
    </row>
    <row r="63" spans="1:3">
      <c r="A63" s="4" t="s">
        <v>248</v>
      </c>
      <c r="B63" s="5" t="n">
        <v>352862</v>
      </c>
    </row>
    <row r="64" spans="1:3">
      <c r="A64" s="4" t="s">
        <v>339</v>
      </c>
    </row>
    <row r="65" spans="1:3">
      <c r="A65" s="4" t="s">
        <v>248</v>
      </c>
      <c r="B65" s="5" t="n">
        <v>140552</v>
      </c>
    </row>
    <row r="66" spans="1:3">
      <c r="A66" s="4" t="s">
        <v>340</v>
      </c>
    </row>
    <row r="67" spans="1:3">
      <c r="A67" s="4" t="s">
        <v>248</v>
      </c>
      <c r="B67" s="5" t="n">
        <v>254151</v>
      </c>
    </row>
    <row r="68" spans="1:3">
      <c r="A68" s="4" t="s">
        <v>341</v>
      </c>
    </row>
    <row r="69" spans="1:3">
      <c r="A69" s="4" t="s">
        <v>248</v>
      </c>
      <c r="B69" s="5" t="n">
        <v>184560</v>
      </c>
    </row>
    <row r="70" spans="1:3">
      <c r="A70" s="4" t="s">
        <v>342</v>
      </c>
    </row>
    <row r="71" spans="1:3">
      <c r="A71" s="4" t="s">
        <v>248</v>
      </c>
      <c r="B71" s="5" t="n">
        <v>47550</v>
      </c>
    </row>
    <row r="72" spans="1:3">
      <c r="A72" s="4" t="s">
        <v>343</v>
      </c>
    </row>
    <row r="73" spans="1:3">
      <c r="A73" s="4" t="s">
        <v>248</v>
      </c>
      <c r="B73" s="5" t="n">
        <v>53483</v>
      </c>
    </row>
    <row r="74" spans="1:3">
      <c r="A74" s="4" t="s">
        <v>344</v>
      </c>
    </row>
    <row r="75" spans="1:3">
      <c r="A75" s="4" t="s">
        <v>248</v>
      </c>
      <c r="B75" s="4" t="s">
        <v>89</v>
      </c>
    </row>
    <row r="76" spans="1:3">
      <c r="A76" s="4" t="s">
        <v>345</v>
      </c>
    </row>
    <row r="77" spans="1:3">
      <c r="A77" s="4" t="s">
        <v>248</v>
      </c>
      <c r="B77" s="5" t="n">
        <v>83527</v>
      </c>
    </row>
    <row r="78" spans="1:3">
      <c r="A78" s="4" t="s">
        <v>346</v>
      </c>
    </row>
    <row r="79" spans="1:3">
      <c r="A79" s="4" t="s">
        <v>248</v>
      </c>
      <c r="B79" s="5" t="n">
        <v>714225</v>
      </c>
    </row>
    <row r="80" spans="1:3">
      <c r="A80" s="4" t="s">
        <v>347</v>
      </c>
    </row>
    <row r="81" spans="1:3">
      <c r="A81" s="4" t="s">
        <v>248</v>
      </c>
      <c r="B81" s="5" t="n">
        <v>323709</v>
      </c>
    </row>
    <row r="82" spans="1:3">
      <c r="A82" s="4" t="s">
        <v>348</v>
      </c>
    </row>
    <row r="83" spans="1:3">
      <c r="A83" s="4" t="s">
        <v>248</v>
      </c>
      <c r="B83" s="5" t="n">
        <v>160389</v>
      </c>
    </row>
    <row r="84" spans="1:3">
      <c r="A84" s="4" t="s">
        <v>349</v>
      </c>
    </row>
    <row r="85" spans="1:3">
      <c r="A85" s="4" t="s">
        <v>248</v>
      </c>
      <c r="B85" s="4" t="s">
        <v>89</v>
      </c>
    </row>
    <row r="86" spans="1:3">
      <c r="A86" s="4" t="s">
        <v>350</v>
      </c>
    </row>
    <row r="87" spans="1:3">
      <c r="A87" s="4" t="s">
        <v>248</v>
      </c>
      <c r="B87" s="5" t="n">
        <v>140552</v>
      </c>
    </row>
    <row r="88" spans="1:3">
      <c r="A88" s="4" t="s">
        <v>351</v>
      </c>
    </row>
    <row r="89" spans="1:3">
      <c r="A89" s="4" t="s">
        <v>248</v>
      </c>
      <c r="B89" s="5" t="n">
        <v>89575</v>
      </c>
    </row>
    <row r="90" spans="1:3">
      <c r="A90" s="4" t="s">
        <v>352</v>
      </c>
    </row>
    <row r="91" spans="1:3">
      <c r="A91" s="4" t="s">
        <v>248</v>
      </c>
      <c r="B91" s="5" t="n">
        <v>1817201</v>
      </c>
    </row>
    <row r="92" spans="1:3">
      <c r="A92" s="4" t="s">
        <v>353</v>
      </c>
    </row>
    <row r="93" spans="1:3">
      <c r="A93" s="4" t="s">
        <v>248</v>
      </c>
      <c r="B93" s="5" t="n">
        <v>1192319</v>
      </c>
    </row>
    <row r="94" spans="1:3">
      <c r="A94" s="4" t="s">
        <v>354</v>
      </c>
    </row>
    <row r="95" spans="1:3">
      <c r="A95" s="4" t="s">
        <v>248</v>
      </c>
      <c r="B95" s="5" t="n">
        <v>257918</v>
      </c>
    </row>
    <row r="96" spans="1:3">
      <c r="A96" s="4" t="s">
        <v>355</v>
      </c>
    </row>
    <row r="97" spans="1:3">
      <c r="A97" s="4" t="s">
        <v>248</v>
      </c>
      <c r="B97" s="5" t="n">
        <v>223375</v>
      </c>
    </row>
    <row r="98" spans="1:3">
      <c r="A98" s="4" t="s">
        <v>356</v>
      </c>
    </row>
    <row r="99" spans="1:3">
      <c r="A99" s="4" t="s">
        <v>248</v>
      </c>
      <c r="B99" s="5" t="n">
        <v>143589</v>
      </c>
    </row>
    <row r="100" spans="1:3">
      <c r="A100" s="4" t="s">
        <v>357</v>
      </c>
    </row>
    <row r="101" spans="1:3">
      <c r="A101" s="4" t="s">
        <v>248</v>
      </c>
      <c r="B101" s="5" t="n">
        <v>113550</v>
      </c>
    </row>
    <row r="102" spans="1:3">
      <c r="A102" s="4" t="s">
        <v>358</v>
      </c>
    </row>
    <row r="103" spans="1:3">
      <c r="A103" s="4" t="s">
        <v>248</v>
      </c>
      <c r="B103" s="5" t="n">
        <v>10473</v>
      </c>
    </row>
    <row r="104" spans="1:3">
      <c r="A104" s="4" t="s">
        <v>359</v>
      </c>
    </row>
    <row r="105" spans="1:3">
      <c r="A105" s="4" t="s">
        <v>248</v>
      </c>
      <c r="B105" s="5" t="n">
        <v>36130</v>
      </c>
    </row>
    <row r="106" spans="1:3">
      <c r="A106" s="4" t="s">
        <v>360</v>
      </c>
    </row>
    <row r="107" spans="1:3">
      <c r="A107" s="4" t="s">
        <v>248</v>
      </c>
      <c r="B107" s="5" t="n">
        <v>45960</v>
      </c>
    </row>
    <row r="108" spans="1:3">
      <c r="A108" s="4" t="s">
        <v>361</v>
      </c>
    </row>
    <row r="109" spans="1:3">
      <c r="A109" s="4" t="s">
        <v>248</v>
      </c>
      <c r="B109" s="5" t="n">
        <v>20987</v>
      </c>
    </row>
    <row r="110" spans="1:3">
      <c r="A110" s="4" t="s">
        <v>362</v>
      </c>
    </row>
    <row r="111" spans="1:3">
      <c r="A111" s="4" t="s">
        <v>248</v>
      </c>
      <c r="B111" s="5" t="n">
        <v>2928972</v>
      </c>
    </row>
    <row r="112" spans="1:3">
      <c r="A112" s="4" t="s">
        <v>363</v>
      </c>
    </row>
    <row r="113" spans="1:3">
      <c r="A113" s="4" t="s">
        <v>248</v>
      </c>
      <c r="B113" s="5" t="n">
        <v>100686</v>
      </c>
    </row>
    <row r="114" spans="1:3">
      <c r="A114" s="4" t="s">
        <v>364</v>
      </c>
    </row>
    <row r="115" spans="1:3">
      <c r="A115" s="4" t="s">
        <v>248</v>
      </c>
      <c r="B115" s="4" t="s">
        <v>89</v>
      </c>
    </row>
    <row r="116" spans="1:3">
      <c r="A116" s="4" t="s">
        <v>365</v>
      </c>
    </row>
    <row r="117" spans="1:3">
      <c r="A117" s="4" t="s">
        <v>248</v>
      </c>
      <c r="B117" s="5" t="n">
        <v>2512134</v>
      </c>
    </row>
    <row r="118" spans="1:3">
      <c r="A118" s="4" t="s">
        <v>366</v>
      </c>
    </row>
    <row r="119" spans="1:3">
      <c r="A119" s="4" t="s">
        <v>248</v>
      </c>
      <c r="B119" s="5" t="n">
        <v>316152</v>
      </c>
    </row>
    <row r="120" spans="1:3">
      <c r="A120" s="4" t="s">
        <v>367</v>
      </c>
    </row>
    <row r="121" spans="1:3">
      <c r="A121" s="4" t="s">
        <v>248</v>
      </c>
      <c r="B121" s="4" t="s">
        <v>89</v>
      </c>
    </row>
    <row r="122" spans="1:3">
      <c r="A122" s="4" t="s">
        <v>368</v>
      </c>
    </row>
    <row r="123" spans="1:3">
      <c r="A123" s="4" t="s">
        <v>248</v>
      </c>
      <c r="B123" s="5" t="n">
        <v>2509353</v>
      </c>
    </row>
    <row r="124" spans="1:3">
      <c r="A124" s="4" t="s">
        <v>369</v>
      </c>
    </row>
    <row r="125" spans="1:3">
      <c r="A125" s="4" t="s">
        <v>248</v>
      </c>
      <c r="B125" s="5" t="n">
        <v>3009</v>
      </c>
    </row>
    <row r="126" spans="1:3">
      <c r="A126" s="4" t="s">
        <v>370</v>
      </c>
    </row>
    <row r="127" spans="1:3">
      <c r="A127" s="4" t="s">
        <v>248</v>
      </c>
      <c r="B127" s="4" t="s">
        <v>89</v>
      </c>
    </row>
    <row r="128" spans="1:3">
      <c r="A128" s="4" t="s">
        <v>371</v>
      </c>
    </row>
    <row r="129" spans="1:3">
      <c r="A129" s="4" t="s">
        <v>248</v>
      </c>
      <c r="B129" s="5" t="n">
        <v>2190192</v>
      </c>
    </row>
    <row r="130" spans="1:3">
      <c r="A130" s="4" t="s">
        <v>372</v>
      </c>
    </row>
    <row r="131" spans="1:3">
      <c r="A131" s="4" t="s">
        <v>248</v>
      </c>
      <c r="B131" s="5" t="n">
        <v>316152</v>
      </c>
    </row>
    <row r="132" spans="1:3">
      <c r="A132" s="4" t="s">
        <v>373</v>
      </c>
    </row>
    <row r="133" spans="1:3">
      <c r="A133" s="4" t="s">
        <v>248</v>
      </c>
      <c r="B133" s="5" t="n">
        <v>419619</v>
      </c>
    </row>
    <row r="134" spans="1:3">
      <c r="A134" s="4" t="s">
        <v>374</v>
      </c>
    </row>
    <row r="135" spans="1:3">
      <c r="A135" s="4" t="s">
        <v>248</v>
      </c>
      <c r="B135" s="5" t="n">
        <v>97677</v>
      </c>
    </row>
    <row r="136" spans="1:3">
      <c r="A136" s="4" t="s">
        <v>375</v>
      </c>
    </row>
    <row r="137" spans="1:3">
      <c r="A137" s="4" t="s">
        <v>248</v>
      </c>
      <c r="B137" s="4" t="s">
        <v>89</v>
      </c>
    </row>
    <row r="138" spans="1:3">
      <c r="A138" s="4" t="s">
        <v>376</v>
      </c>
    </row>
    <row r="139" spans="1:3">
      <c r="A139" s="4" t="s">
        <v>248</v>
      </c>
      <c r="B139" s="5" t="n">
        <v>321942</v>
      </c>
    </row>
    <row r="140" spans="1:3">
      <c r="A140" s="4" t="s">
        <v>377</v>
      </c>
    </row>
    <row r="141" spans="1:3">
      <c r="A141" s="4" t="s">
        <v>248</v>
      </c>
      <c r="B141" s="4" t="s">
        <v>89</v>
      </c>
    </row>
    <row r="142" spans="1:3">
      <c r="A142" s="4" t="s">
        <v>378</v>
      </c>
    </row>
    <row r="143" spans="1:3">
      <c r="A143" s="4" t="s">
        <v>248</v>
      </c>
      <c r="B143" s="4" t="s">
        <v>89</v>
      </c>
    </row>
    <row r="144" spans="1:3">
      <c r="A144" s="4" t="s">
        <v>379</v>
      </c>
    </row>
    <row r="145" spans="1:3">
      <c r="A145" s="4" t="s">
        <v>248</v>
      </c>
      <c r="B145" s="4" t="s">
        <v>89</v>
      </c>
    </row>
    <row r="146" spans="1:3">
      <c r="A146" s="4" t="s">
        <v>380</v>
      </c>
    </row>
    <row r="147" spans="1:3">
      <c r="A147" s="4" t="s">
        <v>248</v>
      </c>
      <c r="B147" s="4" t="s">
        <v>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81</v>
      </c>
      <c r="B1" s="2" t="s">
        <v>1</v>
      </c>
    </row>
    <row r="2" spans="1:4">
      <c r="B2" s="2" t="s">
        <v>2</v>
      </c>
      <c r="C2" s="2" t="s">
        <v>72</v>
      </c>
      <c r="D2" s="2" t="s">
        <v>31</v>
      </c>
    </row>
    <row r="3" spans="1:4">
      <c r="A3" s="3" t="s">
        <v>182</v>
      </c>
    </row>
    <row r="4" spans="1:4">
      <c r="A4" s="4" t="s">
        <v>382</v>
      </c>
      <c r="B4" s="4" t="s">
        <v>89</v>
      </c>
      <c r="C4" s="4" t="s">
        <v>89</v>
      </c>
    </row>
    <row r="5" spans="1:4">
      <c r="A5" s="4" t="s">
        <v>383</v>
      </c>
      <c r="B5" s="6" t="n">
        <v>7452210</v>
      </c>
    </row>
    <row r="6" spans="1:4">
      <c r="A6" s="4" t="s">
        <v>384</v>
      </c>
      <c r="B6" s="4" t="s">
        <v>385</v>
      </c>
    </row>
    <row r="7" spans="1:4">
      <c r="A7" s="4" t="s">
        <v>386</v>
      </c>
      <c r="B7" s="6" t="n">
        <v>1564964</v>
      </c>
      <c r="D7" s="6" t="n">
        <v>1754169</v>
      </c>
    </row>
    <row r="8" spans="1:4">
      <c r="A8" s="4" t="s">
        <v>387</v>
      </c>
      <c r="B8" s="6" t="n">
        <v>77967</v>
      </c>
      <c r="D8" s="6" t="n">
        <v>78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88</v>
      </c>
      <c r="B1" s="2" t="s">
        <v>214</v>
      </c>
    </row>
    <row r="2" spans="1:2">
      <c r="A2" s="4" t="s">
        <v>389</v>
      </c>
      <c r="B2" s="6" t="n">
        <v>7452210</v>
      </c>
    </row>
    <row r="3" spans="1:2">
      <c r="A3" s="4" t="s">
        <v>390</v>
      </c>
    </row>
    <row r="4" spans="1:2">
      <c r="A4" s="4" t="s">
        <v>389</v>
      </c>
      <c r="B4" s="5" t="n">
        <v>1806182</v>
      </c>
    </row>
    <row r="5" spans="1:2">
      <c r="A5" s="4" t="s">
        <v>391</v>
      </c>
    </row>
    <row r="6" spans="1:2">
      <c r="A6" s="4" t="s">
        <v>389</v>
      </c>
      <c r="B6" s="6" t="n">
        <v>56460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92</v>
      </c>
      <c r="B1" s="2" t="s">
        <v>393</v>
      </c>
      <c r="C1" s="2" t="s">
        <v>2</v>
      </c>
      <c r="D1" s="2" t="s">
        <v>72</v>
      </c>
    </row>
    <row r="2" spans="1:4">
      <c r="A2" s="4" t="s">
        <v>394</v>
      </c>
      <c r="C2" s="6" t="n">
        <v>919135</v>
      </c>
      <c r="D2" s="6" t="n">
        <v>245822</v>
      </c>
    </row>
    <row r="3" spans="1:4">
      <c r="A3" s="4" t="s">
        <v>395</v>
      </c>
    </row>
    <row r="4" spans="1:4">
      <c r="A4" s="4" t="s">
        <v>394</v>
      </c>
      <c r="B4" s="6" t="n">
        <v>684000</v>
      </c>
    </row>
    <row r="5" spans="1:4">
      <c r="A5" s="4" t="s">
        <v>396</v>
      </c>
    </row>
    <row r="6" spans="1:4">
      <c r="A6" s="4" t="s">
        <v>397</v>
      </c>
      <c r="B6" s="6" t="n">
        <v>7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3"/>
  </cols>
  <sheetData>
    <row r="1" spans="1:6">
      <c r="A1" s="1" t="s">
        <v>101</v>
      </c>
      <c r="B1" s="2" t="s">
        <v>102</v>
      </c>
      <c r="C1" s="2" t="s">
        <v>103</v>
      </c>
      <c r="D1" s="2" t="s">
        <v>104</v>
      </c>
      <c r="E1" s="2" t="s">
        <v>105</v>
      </c>
      <c r="F1" s="2" t="s">
        <v>106</v>
      </c>
    </row>
    <row r="2" spans="1:6">
      <c r="A2" s="4" t="s">
        <v>107</v>
      </c>
      <c r="B2" s="6" t="n">
        <v>10641</v>
      </c>
      <c r="C2" s="6" t="n">
        <v>58599378</v>
      </c>
      <c r="D2" s="6" t="n">
        <v>-2228663</v>
      </c>
      <c r="E2" s="6" t="n">
        <v>-31994406</v>
      </c>
      <c r="F2" s="6" t="n">
        <v>24386950</v>
      </c>
    </row>
    <row r="3" spans="1:6">
      <c r="A3" s="4" t="s">
        <v>108</v>
      </c>
      <c r="B3" s="5" t="n">
        <v>10640416</v>
      </c>
    </row>
    <row r="4" spans="1:6">
      <c r="A4" s="4" t="s">
        <v>109</v>
      </c>
      <c r="B4" s="6" t="n">
        <v>23</v>
      </c>
      <c r="C4" s="5" t="n">
        <v>105422</v>
      </c>
      <c r="D4" s="4" t="s">
        <v>89</v>
      </c>
      <c r="E4" s="4" t="s">
        <v>89</v>
      </c>
      <c r="F4" s="5" t="n">
        <v>105445</v>
      </c>
    </row>
    <row r="5" spans="1:6">
      <c r="A5" s="4" t="s">
        <v>110</v>
      </c>
      <c r="B5" s="5" t="n">
        <v>23965</v>
      </c>
    </row>
    <row r="6" spans="1:6">
      <c r="A6" s="4" t="s">
        <v>98</v>
      </c>
      <c r="B6" s="4" t="s">
        <v>89</v>
      </c>
      <c r="C6" s="4" t="s">
        <v>89</v>
      </c>
      <c r="D6" s="5" t="n">
        <v>297855</v>
      </c>
      <c r="E6" s="4" t="s">
        <v>89</v>
      </c>
      <c r="F6" s="5" t="n">
        <v>297855</v>
      </c>
    </row>
    <row r="7" spans="1:6">
      <c r="A7" s="4" t="s">
        <v>111</v>
      </c>
      <c r="B7" s="4" t="s">
        <v>89</v>
      </c>
      <c r="C7" s="4" t="s">
        <v>89</v>
      </c>
      <c r="D7" s="4" t="s">
        <v>89</v>
      </c>
      <c r="E7" s="5" t="n">
        <v>1239013</v>
      </c>
      <c r="F7" s="5" t="n">
        <v>1239013</v>
      </c>
    </row>
    <row r="8" spans="1:6">
      <c r="A8" s="4" t="s">
        <v>112</v>
      </c>
      <c r="B8" s="6" t="n">
        <v>10664</v>
      </c>
      <c r="C8" s="6" t="n">
        <v>58704800</v>
      </c>
      <c r="D8" s="6" t="n">
        <v>-1930808</v>
      </c>
      <c r="E8" s="6" t="n">
        <v>-30755393</v>
      </c>
      <c r="F8" s="6" t="n">
        <v>26029263</v>
      </c>
    </row>
    <row r="9" spans="1:6">
      <c r="A9" s="4" t="s">
        <v>113</v>
      </c>
      <c r="B9" s="5" t="n">
        <v>10664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16</v>
      </c>
      <c r="B4" s="6" t="n">
        <v>1239013</v>
      </c>
      <c r="C4" s="6" t="n">
        <v>-167939</v>
      </c>
    </row>
    <row r="5" spans="1:3">
      <c r="A5" s="3" t="s">
        <v>117</v>
      </c>
    </row>
    <row r="6" spans="1:3">
      <c r="A6" s="4" t="s">
        <v>118</v>
      </c>
      <c r="B6" s="5" t="n">
        <v>194718</v>
      </c>
      <c r="C6" s="5" t="n">
        <v>220170</v>
      </c>
    </row>
    <row r="7" spans="1:3">
      <c r="A7" s="3" t="s">
        <v>119</v>
      </c>
    </row>
    <row r="8" spans="1:3">
      <c r="A8" s="4" t="s">
        <v>120</v>
      </c>
      <c r="B8" s="5" t="n">
        <v>-1080654</v>
      </c>
      <c r="C8" s="5" t="n">
        <v>-529859</v>
      </c>
    </row>
    <row r="9" spans="1:3">
      <c r="A9" s="4" t="s">
        <v>35</v>
      </c>
      <c r="B9" s="5" t="n">
        <v>64934</v>
      </c>
      <c r="C9" s="5" t="n">
        <v>-513045</v>
      </c>
    </row>
    <row r="10" spans="1:3">
      <c r="A10" s="4" t="s">
        <v>121</v>
      </c>
      <c r="B10" s="5" t="n">
        <v>1110529</v>
      </c>
      <c r="C10" s="5" t="n">
        <v>1129108</v>
      </c>
    </row>
    <row r="11" spans="1:3">
      <c r="A11" s="4" t="s">
        <v>122</v>
      </c>
      <c r="B11" s="5" t="n">
        <v>-327360</v>
      </c>
      <c r="C11" s="5" t="n">
        <v>294081</v>
      </c>
    </row>
    <row r="12" spans="1:3">
      <c r="A12" s="4" t="s">
        <v>123</v>
      </c>
      <c r="B12" s="5" t="n">
        <v>-264191</v>
      </c>
      <c r="C12" s="5" t="n">
        <v>-12778</v>
      </c>
    </row>
    <row r="13" spans="1:3">
      <c r="A13" s="4" t="s">
        <v>44</v>
      </c>
      <c r="B13" s="5" t="n">
        <v>189205</v>
      </c>
      <c r="C13" s="4" t="s">
        <v>89</v>
      </c>
    </row>
    <row r="14" spans="1:3">
      <c r="A14" s="3" t="s">
        <v>124</v>
      </c>
    </row>
    <row r="15" spans="1:3">
      <c r="A15" s="4" t="s">
        <v>125</v>
      </c>
      <c r="B15" s="5" t="n">
        <v>711126</v>
      </c>
      <c r="C15" s="5" t="n">
        <v>-528284</v>
      </c>
    </row>
    <row r="16" spans="1:3">
      <c r="A16" s="4" t="s">
        <v>126</v>
      </c>
      <c r="B16" s="5" t="n">
        <v>581305</v>
      </c>
      <c r="C16" s="5" t="n">
        <v>-51791</v>
      </c>
    </row>
    <row r="17" spans="1:3">
      <c r="A17" s="4" t="s">
        <v>127</v>
      </c>
      <c r="B17" s="5" t="n">
        <v>2418625</v>
      </c>
      <c r="C17" s="5" t="n">
        <v>-160337</v>
      </c>
    </row>
    <row r="18" spans="1:3">
      <c r="A18" s="3" t="s">
        <v>128</v>
      </c>
    </row>
    <row r="19" spans="1:3">
      <c r="A19" s="4" t="s">
        <v>129</v>
      </c>
      <c r="B19" s="5" t="n">
        <v>-919135</v>
      </c>
      <c r="C19" s="5" t="n">
        <v>-245822</v>
      </c>
    </row>
    <row r="20" spans="1:3">
      <c r="A20" s="4" t="s">
        <v>130</v>
      </c>
      <c r="B20" s="5" t="n">
        <v>-919135</v>
      </c>
      <c r="C20" s="5" t="n">
        <v>-245822</v>
      </c>
    </row>
    <row r="21" spans="1:3">
      <c r="A21" s="3" t="s">
        <v>131</v>
      </c>
    </row>
    <row r="22" spans="1:3">
      <c r="A22" s="4" t="s">
        <v>132</v>
      </c>
      <c r="B22" s="5" t="n">
        <v>-614023</v>
      </c>
      <c r="C22" s="5" t="n">
        <v>-366516</v>
      </c>
    </row>
    <row r="23" spans="1:3">
      <c r="A23" s="4" t="s">
        <v>133</v>
      </c>
      <c r="B23" s="5" t="n">
        <v>105445</v>
      </c>
      <c r="C23" s="5" t="n">
        <v>4954180</v>
      </c>
    </row>
    <row r="24" spans="1:3">
      <c r="A24" s="4" t="s">
        <v>134</v>
      </c>
      <c r="B24" s="5" t="n">
        <v>-508578</v>
      </c>
      <c r="C24" s="5" t="n">
        <v>4587664</v>
      </c>
    </row>
    <row r="25" spans="1:3">
      <c r="A25" s="4" t="s">
        <v>135</v>
      </c>
      <c r="B25" s="5" t="n">
        <v>297855</v>
      </c>
      <c r="C25" s="5" t="n">
        <v>955937</v>
      </c>
    </row>
    <row r="26" spans="1:3">
      <c r="A26" s="4" t="s">
        <v>136</v>
      </c>
      <c r="B26" s="5" t="n">
        <v>1288767</v>
      </c>
      <c r="C26" s="5" t="n">
        <v>5137442</v>
      </c>
    </row>
    <row r="27" spans="1:3">
      <c r="A27" s="4" t="s">
        <v>137</v>
      </c>
      <c r="B27" s="5" t="n">
        <v>7512422</v>
      </c>
      <c r="C27" s="5" t="n">
        <v>6851539</v>
      </c>
    </row>
    <row r="28" spans="1:3">
      <c r="A28" s="4" t="s">
        <v>138</v>
      </c>
      <c r="B28" s="5" t="n">
        <v>8801189</v>
      </c>
      <c r="C28" s="5" t="n">
        <v>11988981</v>
      </c>
    </row>
    <row r="29" spans="1:3">
      <c r="A29" s="3" t="s">
        <v>139</v>
      </c>
    </row>
    <row r="30" spans="1:3">
      <c r="A30" s="4" t="s">
        <v>140</v>
      </c>
      <c r="B30" s="5" t="n">
        <v>25061</v>
      </c>
      <c r="C30" s="5" t="n">
        <v>91248</v>
      </c>
    </row>
    <row r="31" spans="1:3">
      <c r="A31" s="4" t="s">
        <v>141</v>
      </c>
      <c r="B31" s="6" t="n">
        <v>7840</v>
      </c>
      <c r="C31" s="4" t="s">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6:09:36Z</dcterms:created>
  <dcterms:modified xmlns:dcterms="http://purl.org/dc/terms/" xmlns:xsi="http://www.w3.org/2001/XMLSchema-instance" xsi:type="dcterms:W3CDTF">2019-03-18T06:09:36Z</dcterms:modified>
</cp:coreProperties>
</file>